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Long-Term Debt" sheetId="9" state="visible" r:id="rId9"/>
    <sheet xmlns:r="http://schemas.openxmlformats.org/officeDocument/2006/relationships" name="Fair Value of Financial Instrum" sheetId="10" state="visible" r:id="rId10"/>
    <sheet xmlns:r="http://schemas.openxmlformats.org/officeDocument/2006/relationships" name="Segment Information" sheetId="11" state="visible" r:id="rId11"/>
    <sheet xmlns:r="http://schemas.openxmlformats.org/officeDocument/2006/relationships" name="Significant Accounting Polici12" sheetId="12" state="visible" r:id="rId12"/>
    <sheet xmlns:r="http://schemas.openxmlformats.org/officeDocument/2006/relationships" name="Earnings Per Share (Tables)" sheetId="13" state="visible" r:id="rId13"/>
    <sheet xmlns:r="http://schemas.openxmlformats.org/officeDocument/2006/relationships" name="Long-Term Debt Schedule of Long" sheetId="14" state="visible" r:id="rId14"/>
    <sheet xmlns:r="http://schemas.openxmlformats.org/officeDocument/2006/relationships" name="Fair Value of Financial Instr15" sheetId="15" state="visible" r:id="rId15"/>
    <sheet xmlns:r="http://schemas.openxmlformats.org/officeDocument/2006/relationships" name="Segment Information (Tables)" sheetId="16" state="visible" r:id="rId16"/>
    <sheet xmlns:r="http://schemas.openxmlformats.org/officeDocument/2006/relationships" name="Earnings Per Share (Details)" sheetId="17" state="visible" r:id="rId17"/>
    <sheet xmlns:r="http://schemas.openxmlformats.org/officeDocument/2006/relationships" name="Long-Term Debt (Details)" sheetId="18" state="visible" r:id="rId18"/>
    <sheet xmlns:r="http://schemas.openxmlformats.org/officeDocument/2006/relationships" name="Fair Value of Financial Instr19" sheetId="19" state="visible" r:id="rId19"/>
    <sheet xmlns:r="http://schemas.openxmlformats.org/officeDocument/2006/relationships" name="Fair Value of Financial Instr20" sheetId="20" state="visible" r:id="rId20"/>
    <sheet xmlns:r="http://schemas.openxmlformats.org/officeDocument/2006/relationships" name="Segment Information (Details)" sheetId="21" state="visible" r:id="rId21"/>
  </sheets>
  <definedNames/>
  <calcPr calcId="124519" fullCalcOnLoad="1"/>
</workbook>
</file>

<file path=xl/sharedStrings.xml><?xml version="1.0" encoding="utf-8"?>
<sst xmlns="http://schemas.openxmlformats.org/spreadsheetml/2006/main" uniqueCount="287">
  <si>
    <t>Document and Entity Information - shares</t>
  </si>
  <si>
    <t>6 Months Ended</t>
  </si>
  <si>
    <t>Jun. 30, 2017</t>
  </si>
  <si>
    <t>Jul. 31, 2017</t>
  </si>
  <si>
    <t>Document and Entity Information [Abstract]</t>
  </si>
  <si>
    <t>Entity Registrant Name</t>
  </si>
  <si>
    <t>FIRSTCASH,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Jun. 30, 2016</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Goodwill</t>
  </si>
  <si>
    <t>Intangible assets, net</t>
  </si>
  <si>
    <t>Other assets</t>
  </si>
  <si>
    <t>Deferred tax assets</t>
  </si>
  <si>
    <t>Total assets</t>
  </si>
  <si>
    <t>LIABILITIES AND STOCKHOLDERS’ EQUITY</t>
  </si>
  <si>
    <t>Accounts payable and accrued liabilities</t>
  </si>
  <si>
    <t>Customer deposits</t>
  </si>
  <si>
    <t>Income taxes payable</t>
  </si>
  <si>
    <t>Total current liabilities</t>
  </si>
  <si>
    <t>Revolving unsecured credit facilities</t>
  </si>
  <si>
    <t>Senior unsecured notes</t>
  </si>
  <si>
    <t>Deferred tax liabilities</t>
  </si>
  <si>
    <t>Other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3 Months Ended</t>
  </si>
  <si>
    <t>Revenue:</t>
  </si>
  <si>
    <t>Retail merchandise sales</t>
  </si>
  <si>
    <t>Pawn loan fees</t>
  </si>
  <si>
    <t>Consumer loan and credit services fees</t>
  </si>
  <si>
    <t>Wholesale scrap jewelry sales</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Loss on extinguishment of debt</t>
  </si>
  <si>
    <t>Total expenses and other income</t>
  </si>
  <si>
    <t>Income before income taxes</t>
  </si>
  <si>
    <t>Provision for income taxes</t>
  </si>
  <si>
    <t>Net income</t>
  </si>
  <si>
    <t>Net income per share:</t>
  </si>
  <si>
    <t>Basic (in dollars per share)</t>
  </si>
  <si>
    <t>Diluted (in dollars per share)</t>
  </si>
  <si>
    <t>Dividends declared per common share (in dollars per share)</t>
  </si>
  <si>
    <t>CONDENSED CONSOLIDATED STATEMENTS OF COMPREHENSIVE INCOME (LOSS) - USD ($) $ in Thousands</t>
  </si>
  <si>
    <t>Statement of Comprehensive Income [Abstract]</t>
  </si>
  <si>
    <t>Other comprehensive income (loss):</t>
  </si>
  <si>
    <t>Currency translation adjustment</t>
  </si>
  <si>
    <t>Comprehensive income (loss)</t>
  </si>
  <si>
    <t>CONDENSED CONSOLIDATED STATEMENTS OF CHANGES IN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5</t>
  </si>
  <si>
    <t>Balance at beginning of period (value) at Dec. 31, 2015</t>
  </si>
  <si>
    <t>Increase (Decrease) in Stockholders' Equity [Roll Forward]</t>
  </si>
  <si>
    <t>Shares issued under share-based compensation plan (shares)</t>
  </si>
  <si>
    <t>Shares issued under share-based compensation plan (value)</t>
  </si>
  <si>
    <t>Share-based compensation expense (value)</t>
  </si>
  <si>
    <t>Dividends paid</t>
  </si>
  <si>
    <t>Balance at end of period (shares) at Jun. 30, 2016</t>
  </si>
  <si>
    <t>Balance at end of period (value) at Jun. 30, 2016</t>
  </si>
  <si>
    <t>Balance at beginning of period (shares) at Dec. 31, 2016</t>
  </si>
  <si>
    <t>Balance at beginning of period (value) at Dec. 31, 2016</t>
  </si>
  <si>
    <t>Exercise of stock options (shares)</t>
  </si>
  <si>
    <t>Exercise of stock options (value)</t>
  </si>
  <si>
    <t>Repurchases of treasury stock (shares)</t>
  </si>
  <si>
    <t>Repurchases of treasury stock (value)</t>
  </si>
  <si>
    <t>Balance at end of period (shares) at Jun. 30, 2017</t>
  </si>
  <si>
    <t>Balance at end of period (value) at Jun. 30, 2017</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Amortization of favorable/(unfavorable) lease intangibles, net</t>
  </si>
  <si>
    <t>Deferred income taxes, net</t>
  </si>
  <si>
    <t>Changes in operating assets and liabilities, net of business combinations:</t>
  </si>
  <si>
    <t>Prepaid expenses and other assets</t>
  </si>
  <si>
    <t>Accounts payable, accrued liabilities and other liabilities</t>
  </si>
  <si>
    <t>Income taxes</t>
  </si>
  <si>
    <t>Net cash flow provided by operating activities</t>
  </si>
  <si>
    <t>Cash flow from investing activities:</t>
  </si>
  <si>
    <t>Loan receivables, net of cash repayments</t>
  </si>
  <si>
    <t>Purchases of property and equipment</t>
  </si>
  <si>
    <t>Acquisitions of pawn stores, net of cash acquired</t>
  </si>
  <si>
    <t>Net cash flow provided by (used in) investing activities</t>
  </si>
  <si>
    <t>Cash flow from financing activities:</t>
  </si>
  <si>
    <t>Borrowings from revolving credit facilities</t>
  </si>
  <si>
    <t>Repayments of revolving credit facilities</t>
  </si>
  <si>
    <t>Repayments of debt assumed from acquisitions</t>
  </si>
  <si>
    <t>Issuance of senior unsecured notes</t>
  </si>
  <si>
    <t>Repurchase/redemption of senior unsecured notes</t>
  </si>
  <si>
    <t>Repurchase/redemption premiums paid on senior unsecured notes</t>
  </si>
  <si>
    <t>Debt issuance costs paid</t>
  </si>
  <si>
    <t>Purchases of treasury stock</t>
  </si>
  <si>
    <t>Proceeds from exercise of share-based compensation awards</t>
  </si>
  <si>
    <t>Net cash flow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densed consolidated balance sheet at December 31, 2016 , which is derived from audited financial statements, and the unaudited condens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6 , filed with the Securities and Exchange Commission (the “SEC”) on March 1, 2017 . The condensed consolidated financial statements as of June 30, 2017 and 2016 , and for the three month and six month periods ended June 30, 2017 and 2016 , are unaudited, but in management’s opinion include all adjustments (consisting of only normal recurring adjustments) considered necessary to present fairly the financial position, results of operations and cash flow for such interim periods. Operating results for the periods ended June 30, 2017 are not necessarily indicative of the results that may be expected for the full fiscal year. On September 1, 2016, the Company completed its merger with Cash America International, Inc. (“Cash America”), whereby Cash America merged with and into a wholly owned subsidiary of the Company (the “Merger”). The accompanying unaudited condensed consolidated results of operations for the three month and six month periods ended June 30, 2017 include the results of operations for Cash America, affecting comparability of 2017 and 2016 amounts. The Company has performed a valuation analysis of identifiable assets acquired and liabilities assumed and allocated the aggregate Merger consideration based on the fair values of those identifiable assets and liabilities. The purchase price allocation is subject to change as the Company finalizes the analysis of the fair value at the date of the Merger. The final determination of the fair value of assets acquired and liabilities assumed will be completed within the twelve month measurement period from the date of the Merger as required by applicable accounting guidance. Due to the significance of the Merger, the Company may use all of this measurement period to adequately analyze and assess the fair values of assets acquired and liabilities assumed. The Company has significant operations in Latin America, where in Mexico and Guatemala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and six month periods ended June 30, 2017 and 2016 . The Company also has operations in El Salvador where the reporting and functional currency is the U.S. dollar. Certain amounts in prior year comparative presentations have been reclassified in order to conform to the 2017 presentation. 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SU 2016-12 and ASU 2016-20 either retrospectively or through an alternative transition model. The Company is currently assessing the potential impact of ASU 2014-09, ASU 2016-08, ASU 2016-10, ASU 2016-12 and ASU 2016-20 on its consolidated financial statements.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adopted ASU 2015-11 as of January 1, 2017 and the guidance was applied prospectively. The Company determined there were no changes to the Company’s financial position, results of operations, financial statement disclosures or valuation of inventory.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is currently assessing the potential impact of ASU 2016-15 on its consolidated financial statement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does not expect ASU 2017-01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t>
  </si>
  <si>
    <t>Earnings Per Share</t>
  </si>
  <si>
    <t>Earnings Per Share [Abstract]</t>
  </si>
  <si>
    <t>Earnings Per Share The following table sets forth the computation of basic and diluted earnings per share: Three Months Ended Six Months Ended June 30, June 30, 2017 2016 2017 2016 Numerator: Net income $ 15,239 $ 11,673 $ 47,884 $ 24,847 Denominator (in thousands): Weighted-average common shares for calculating basic earnings per share 48,261 28,243 48,324 28,242 Effect of dilutive securities: Stock options and nonvested stock awards 28 — 21 — Weighted-average common shares for calculating diluted earnings per share 48,289 28,243 48,345 28,242 Net income per share: Basic $ 0.32 $ 0.41 $ 0.99 $ 0.88 Diluted $ 0.32 $ 0.41 $ 0.99 $ 0.88</t>
  </si>
  <si>
    <t>Long-Term Debt</t>
  </si>
  <si>
    <t>Debt Disclosure [Abstract]</t>
  </si>
  <si>
    <t>Long-Term Debt The following table details the Company’s long-term debt at the respective principal amounts, net of unamortized debt issuance costs: June 30, December 31, 2017 2016 2016 Senior unsecured notes: 5.375% senior notes due 2024 (1) $ 294,804 $ — $ — 6.75% senior notes due 2021 (2) — 196,203 196,545 $ 294,804 $ 196,203 $ 196,545 Revolving unsecured credit facility, maturing 2022 $ 97,000 $ 50,500 $ 260,000 (1) As of June 30, 2017 , deferred debt issuance costs of $5,196 are included as a direct deduction from the carrying amount of the senior unsecured notes due 2024 in the accompanying condensed consolidated balance sheets. (2) As of June 30, 2016 and December 31, 2016 , deferred debt issuance costs of $3,797 and $3,455 , respectively, are included as a direct deduction from the carrying amount of the senior unsecured notes due 2021 in the accompanying condensed consolidated balance sheets. Senior Unsecured Notes On May 30, 2017, the Company completed an offering of $300,000 of 5.375% senior notes due on June 1, 2024 (the “Notes”). Interest on the Notes will be payable semi-annually in arrears on June 1 and December 1, commencing on December 1, 2017. The Notes were sold to the placement agents as initial purchasers for resale only to qualified institutional buyers in accordance with Rule 144A under the Securities Act of 1933, as amended (the “Securities Act”), and outside the United States in accordance with Regulation S under the Securities Act. The Company used the proceeds from the offering to repurchase, or otherwise redeem, its outstanding $200,000 , 6.75% senior notes due 2021 (the “2021 Notes”), to pay down the Company’s credit facility and to pay for related fees and expenses associated with the offering and the repurchase and redemption of the 2021 Notes. The Company is capitalizing approximately $5,200 in issuance costs, which consisted primarily of placement agent fees and legal and other professional expenses. The issuance costs are being amortized over the life of the Notes as a component of interest expense and are carried as a direct deduction from the carrying amount of the Notes in the accompanying condensed consolidated balance sheets. The Notes are fully and unconditionally guaranteed on a senior unsecured basis jointly and severally by all of the Company's existing and future domestic subsidiaries that guarantee its primary revolving bank credit facility. The Notes will permit the Company to make share repurchases of up to $100,000 with the net proceeds of the Notes and other available funds and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25 to 1.00 . The Net Debt Ratio is defined generally in the indenture governing the Notes (the “Indenture”)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The Company may redeem the Notes at any time on or after June 1, 2020, at the redemption prices set forth in the Indenture, plus accrued and unpaid interest, if any. In addition, prior to June 1, 2020, the Company may redeem some or all of the Notes at a price equal to 100% of the principal amount thereof, plus accrued and unpaid interest, if any, plus a “make-whole” premium set forth in the Indenture. The Company may redeem up to 35% of the Notes prior to June 1, 2020, with the proceeds of certain equity offerings at a redemption price of 105.375% of the principal amount of the Notes redeemed, plus accrued and unpaid interest, if any. In addition, upon a change of control, noteholders have the right to require the Company to purchase the Notes at a price equal to 101% of the principal amount of the Notes, plus accrued and unpaid interest, if any. During the three months ended June 30, 2017, the Company repurchased through a tender offer, or otherwise redeemed, all outstanding 2021 Notes. As a result, the Company recognized a loss on extinguishment of debt of $14,094 , which includes the tender or redemption premiums paid over the outstanding $200,000 principal amount of the 2021 Notes and other reacquisition costs of $10,875 and the write off of unamortized debt issuance costs of $3,219 . Revolving Credit Facilities At June 30, 2017 , the Company maintained a line of credit with a group of U.S. based commercial lenders (the “2016 Credit Facility”) in the amount of $400,000 . In May 2017, the term of the 2016 Credit Facility was extended through September 2, 2022 . The calculation of the fixed charge coverage ratio was also amended to remove share repurchases from the calculation to provide greater flexibility for making future share repurchases and paying cash dividends. At June 30, 2017 , the Company had $97,000 in outstanding borrowings and a $4,456 outstanding letter of credit under the 2016 Credit Facility, leaving $298,544 available for future borrowings. The 2016 Credit Facility bears interest, at the Company’s option, at either (i) the prevailing London Interbank Offered Rate (“LIBOR”) (with interest periods of 1 week or 1, 2, 3 or 6 months at the Company’s option) plus a fixed spread of 2.5% or (ii) the prevailing prime or base rate plus a fixed spread of 1.5% . The agreement has a LIBOR floor of 0% . Additionally, the Company is required to pay an annual commitment fee of 0.50% on the average daily unused portion of the 2016 Credit Facility commitment. The weighted-average interest rate on amounts outstanding under the 2016 Credit Facility at June 30, 2017 was 3.73% based on 1 week LIBOR. Under the terms of the 2016 Credit Facility, the Company is required to maintain certain financial ratios and comply with certain financial covenants. The 2016 Credit Facility also contains customary restrictions on the Company’s ability to incur additional debt, grant liens, make investments, consummate acquisitions and similar negative covenants with customary carve-outs and baskets. The Company was in compliance with the requirements and covenants of the 2016 Credit Facility as of June 30, 2017 . During the six months ended June 30, 2017 , the Company made net payments of $163,000 pursuant to the 2016 Credit Facility. At June 30, 2017 , the Company maintained a U.S. dollar denominated line of credit with a bank in Mexico (the “Mexico Credit Facility”) in the amount of $10,000 . The Mexico Credit Facility bears interest at 30-day LIBOR plus a fixed spread of 2.0% and matures in December 2017 . Under the terms of the Mexico Credit Facility, the Company is required to maintain certain financial ratios and comply with certain financial covenants. The Company was in compliance with the requirements and covenants of the Mexico Credit Facility as of June 30, 2017 . The Company is required to pay a one-time commitment fee of $25 due when the first amount is drawn/borrowed. At June 30, 2017 , the Company had no amount outstanding under the Mexico Credit Facility and $10,000 was available for borrowings.</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Prior to the Merger, Cash America had a nonqualified savings plan that was available to certain members of its management. Upon completion of the Merger, the nonqualified savings plan was terminated and during the three months ended March 31, 2017, the Company dissolved the plan and distributed the remaining assets to the participants. As of December 31, 2016 , the assets included marketable equity securities, which were classified as Level 1 and the fair values were based on quoted market prices. The nonqualified savings plan assets were included in prepaid expenses and other current assets in the accompanying condensed consolidated balance sheet with an offsetting liability of equal amount, which is included in accounts payable and accrued expenses in the accompanying condensed consolidated balance sheet. The Company’s financial assets that are measured at fair value on a recurring basis as of December 31, 2016 were as follows: December 31, Fair Value Measurements Using 2016 Level 1 Level 2 Level 3 Financial assets: Cash America nonqualified savings plan-related assets $ 12,663 $ 12,663 $ — $ — $ 12,663 $ 12,663 $ — $ —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June 30, 2017 , 2016 and December 31, 2016 that are not measured at fair value in the condensed consolidated balance sheets are as follows: Carrying Value Estimated Fair Value June 30, June 30, Fair Value Measurements Using 2017 2017 Level 1 Level 2 Level 3 Financial assets: Cash and cash equivalents $ 91,434 $ 91,434 $ 91,434 $ — $ — Pawn loans 353,399 353,399 — — 353,399 Consumer loans, net 24,192 24,192 — — 24,192 Fees and service charges receivable 42,810 42,810 — — 42,810 $ 511,835 $ 511,835 $ 91,434 $ — $ 420,401 Financial liabilities: Revolving unsecured credit facilities $ 97,000 $ 97,000 $ — $ 97,000 $ — Senior unsecured notes, outstanding principal 300,000 312,000 — 312,000 — $ 397,000 $ 409,000 $ — $ 409,000 $ — Carrying Value Estimated Fair Value June 30, June 30, Fair Value Measurements Using 2016 2016 Level 1 Level 2 Level 3 Financial assets: Cash and cash equivalents $ 46,274 $ 46,274 $ 46,274 $ — $ — Pawn loans 134,658 134,658 — — 134,658 Consumer loans, net 1,060 1,060 — — 1,060 Fees and service charges receivable 18,259 18,259 — — 18,259 $ 200,251 $ 200,251 $ 46,274 $ — $ 153,977 Financial liabilities: Revolving unsecured credit facilities $ 50,500 $ 50,500 $ — $ 50,500 $ — Senior unsecured notes, outstanding principal 200,000 202,000 — 202,000 — $ 250,500 $ 252,500 $ — $ 252,500 $ — Carrying Value Estimated Fair Value December 31, December 31, Fair Value Measurements Using 2016 2016 Level 1 Level 2 Level 3 Financial assets: Cash and cash equivalents $ 89,955 $ 89,955 $ 89,955 $ — $ — Pawn loans 350,506 350,506 — — 350,506 Consumer loans, net 29,204 29,204 — — 29,204 Fees and service charges receivable 41,013 41,013 — — 41,013 $ 510,678 $ 510,678 $ 89,955 $ — $ 420,723 Financial liabilities: Revolving unsecured credit facilities $ 260,000 $ 260,000 $ — $ 260,000 $ — Senior unsecured notes, outstanding principal 200,000 208,000 — 208,000 — $ 460,000 $ 468,000 $ — $ 468,000 $ — As cash and cash equivalents have maturities of less than three months, the carrying value of cash and cash equivalents approximates fair value. Due to their short-term maturities, the carrying value of pawn loans and loan fees and service charges receivable approximate fair value. Short-term loans and installment loans, collectively, represent consumer loans, net on the accompanying condensed consolidated balance sheets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The carrying value of the Company’s prior credit facilities approximates fair value as of June 30, 2016 . The carrying value of the Company’s current credit facilities (the 2016 Credit Facility and the Mexico Credit Facility) approximates fair value as of June 30, 2017 and December 31, 2016 . The fair value of the senior unsecured notes have been estimated based on a discounted cash flow analysis using a discount rate representing the Company’s estimate of the rate that would be used by market participants. Changes in assumptions or estimation methodologies may have a material effect on these estimated fair values.</t>
  </si>
  <si>
    <t>Segment Information</t>
  </si>
  <si>
    <t>Segment Reporting [Abstract]</t>
  </si>
  <si>
    <t>Segment Information The Company organizes its operations into two reportable segments as follows: • U.S. operations - Includes all pawn and consumer loan operations in the U.S. • Latin America operations - Includes all pawn and consumer loan operations in Latin America, which currently includes operations in Mexico, Guatemala and El Salvador The following tables present reportable segment information for the three and six month periods ended June 30, 2017 and 2016 : Three Months Ended June 30, 2017 U.S. Operations Latin America Operations Corporate Consolidated Revenue: Retail merchandise sales $ 164,852 $ 78,970 $ — $ 243,822 Pawn loan fees 90,254 32,378 — 122,632 Consumer loan and credit services fees 18,085 444 — 18,529 Wholesale scrap jewelry sales 26,136 5,510 — 31,646 Total revenue 299,327 117,302 — 416,629 Cost of revenue: Cost of retail merchandise sold 106,731 49,742 — 156,473 Consumer loan and credit services loss provision 5,057 85 — 5,142 Cost of wholesale scrap jewelry sold 25,400 5,190 — 30,590 Total cost of revenue 137,188 55,017 — 192,205 Net revenue 162,139 62,285 — 224,424 Expenses and other income: Store operating expenses 105,521 31,549 — 137,070 Administrative expenses — — 30,305 30,305 Depreciation and amortization 6,421 2,622 5,646 14,689 Interest expense — — 5,585 5,585 Interest income — — (393 ) (393 ) Merger and other acquisition expenses — — 1,606 1,606 Loss on extinguishment of debt — — 14,094 14,094 Total expenses and other income 111,942 34,171 56,843 202,956 Income before income taxes $ 50,197 $ 28,114 $ (56,843 ) $ 21,468 Three Months Ended June 30, 2016 U.S. Operations Latin America Operations Corporate Consolidated Revenue: Retail merchandise sales $ 47,065 $ 68,478 $ — $ 115,543 Pawn loan fees 21,844 30,034 — 51,878 Consumer loan and credit services fees 4,419 497 — 4,916 Wholesale scrap jewelry sales 6,070 3,572 — 9,642 Total revenue 79,398 102,581 — 181,979 Cost of revenue: Cost of retail merchandise sold 29,043 42,302 — 71,345 Consumer loan and credit services loss provision 1,198 122 — 1,320 Cost of wholesale scrap jewelry sold 5,097 2,756 — 7,853 Total cost of revenue 35,338 45,180 — 80,518 Net revenue 44,060 57,401 — 101,461 Expenses and other income: Store operating expenses 26,847 27,731 — 54,578 Administrative expenses — — 16,509 16,509 Depreciation and amortization 1,423 2,667 857 4,947 Interest expense — — 4,326 4,326 Interest income — — (224 ) (224 ) Merger and other acquisition expenses — — 4,079 4,079 Total expenses and other income 28,270 30,398 25,547 84,215 Income before income taxes $ 15,790 $ 27,003 $ (25,547 ) $ 17,246 Six Months Ended June 30, 2017 U.S. Operations Latin America Operations Corporate Consolidated Revenue: Retail merchandise sales $ 358,518 $ 145,298 $ — $ 503,816 Pawn loan fees 192,072 58,811 — 250,883 Consumer loan and credit services fees 38,900 849 — 39,749 Wholesale scrap jewelry sales 59,033 10,724 — 69,757 Total revenue 648,523 215,682 — 864,205 Cost of revenue: Cost of retail merchandise sold 230,228 91,880 — 322,108 Consumer loan and credit services loss provision 9,047 187 — 9,234 Cost of wholesale scrap jewelry sold 56,082 9,457 — 65,539 Total cost of revenue 295,357 101,524 — 396,881 Net revenue 353,166 114,158 — 467,324 Expenses and other income: Store operating expenses 213,489 60,325 — 273,814 Administrative expenses — — 63,543 63,543 Depreciation and amortization 12,840 5,019 11,073 28,932 Interest expense — — 11,698 11,698 Interest income — — (720 ) (720 ) Merger and other acquisition expenses — — 2,253 2,253 Loss on extinguishment of debt — — 14,094 14,094 Total expenses and other income 226,329 65,344 101,941 393,614 Income before income taxes $ 126,837 $ 48,814 $ (101,941 ) $ 73,710 Six Months Ended June 30, 2016 U.S. Operations Latin America Operations Corporate Consolidated Revenue: Retail merchandise sales $ 102,126 $ 132,193 $ — $ 234,319 Pawn loan fees 46,089 57,222 — 103,311 Consumer loan and credit services fees 9,628 974 — 10,602 Wholesale scrap jewelry sales 10,864 6,086 — 16,950 Total revenue 168,707 196,475 — 365,182 Cost of revenue: Cost of retail merchandise sold 62,710 83,057 — 145,767 Consumer loan and credit services loss provision 2,105 262 — 2,367 Cost of wholesale scrap jewelry sold 8,959 4,765 — 13,724 Total cost of revenue 73,774 88,084 — 161,858 Net revenue 94,933 108,391 — 203,324 Expenses and other income: Store operating expenses 54,716 55,273 — 109,989 Administrative expenses — — 33,777 33,777 Depreciation and amortization 2,921 5,317 1,646 9,884 Interest expense — — 8,786 8,786 Interest income — — (498 ) (498 ) Merger and other acquisition expenses — — 4,479 4,479 Total expenses and other income 57,637 60,590 48,190 166,417 Income before income taxes $ 37,296 $ 47,801 $ (48,190 ) $ 36,907</t>
  </si>
  <si>
    <t>Significant Accounting Policies (Policies)</t>
  </si>
  <si>
    <t>Basis of Presentation</t>
  </si>
  <si>
    <t>Basis of Presentation The accompanying condensed consolidated balance sheet at December 31, 2016 , which is derived from audited financial statements, and the unaudited condens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6 , filed with the Securities and Exchange Commission (the “SEC”) on March 1, 2017 . The condensed consolidated financial statements as of June 30, 2017 and 2016 , and for the three month and six month periods ended June 30, 2017 and 2016 , are unaudited, but in management’s opinion include all adjustments (consisting of only normal recurring adjustments) considered necessary to present fairly the financial position, results of operations and cash flow for such interim periods. Operating results for the periods ended June 30, 2017 are not necessarily indicative of the results that may be expected for the full fiscal year. On September 1, 2016, the Company completed its merger with Cash America International, Inc. (“Cash America”), whereby Cash America merged with and into a wholly owned subsidiary of the Company (the “Merger”). The accompanying unaudited condensed consolidated results of operations for the three month and six month periods ended June 30, 2017 include the results of operations for Cash America, affecting comparability of 2017 and 2016 amounts. The Company has performed a valuation analysis of identifiable assets acquired and liabilities assumed and allocated the aggregate Merger consideration based on the fair values of those identifiable assets and liabilities. The purchase price allocation is subject to change as the Company finalizes the analysis of the fair value at the date of the Merger. The final determination of the fair value of assets acquired and liabilities assumed will be completed within the twelve month measurement period from the date of the Merger as required by applicable accounting guidance. Due to the significance of the Merger, the Company may use all of this measurement period to adequately analyze and assess the fair values of assets acquired and liabilities assumed. The Company has significant operations in Latin America, where in Mexico and Guatemala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three month and six month periods ended June 30, 2017 and 2016 . The Company also has operations in El Salvador where the reporting and functional currency is the U.S. dollar.</t>
  </si>
  <si>
    <t>Recent Accounting Pronouncements</t>
  </si>
  <si>
    <t>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SU 2016-12 and ASU 2016-20 either retrospectively or through an alternative transition model. The Company is currently assessing the potential impact of ASU 2014-09, ASU 2016-08, ASU 2016-10, ASU 2016-12 and ASU 2016-20 on its consolidated financial statements.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adopted ASU 2015-11 as of January 1, 2017 and the guidance was applied prospectively. The Company determined there were no changes to the Company’s financial position, results of operations, financial statement disclosures or valuation of inventory.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is currently assessing the potential impact of ASU 2016-15 on its consolidated financial statements. In January 2017, the Financial Accounting Standards Board issued ASU No. 2017-01, “Business Combinations (Topic 805) - Clarifying the Definition of a Business” (“ASU 2017-01”). ASU 2017-01 provides amendments to clarify the definition of a business and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does not expect ASU 2017-01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t>
  </si>
  <si>
    <t>Fair Value Measurement</t>
  </si>
  <si>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t>
  </si>
  <si>
    <t>Earnings Per Share (Tables)</t>
  </si>
  <si>
    <t>Computation of basic and diluted earnings per share</t>
  </si>
  <si>
    <t>The following table sets forth the computation of basic and diluted earnings per share: Three Months Ended Six Months Ended June 30, June 30, 2017 2016 2017 2016 Numerator: Net income $ 15,239 $ 11,673 $ 47,884 $ 24,847 Denominator (in thousands): Weighted-average common shares for calculating basic earnings per share 48,261 28,243 48,324 28,242 Effect of dilutive securities: Stock options and nonvested stock awards 28 — 21 — Weighted-average common shares for calculating diluted earnings per share 48,289 28,243 48,345 28,242 Net income per share: Basic $ 0.32 $ 0.41 $ 0.99 $ 0.88 Diluted $ 0.32 $ 0.41 $ 0.99 $ 0.88</t>
  </si>
  <si>
    <t>Long-Term Debt Schedule of Long-term Debt (Tables)</t>
  </si>
  <si>
    <t>Schedule of Long-term Debt Instruments [Abstract]</t>
  </si>
  <si>
    <t>Schedule of Long-term Debt Instruments [Table Text Block]</t>
  </si>
  <si>
    <t>The following table details the Company’s long-term debt at the respective principal amounts, net of unamortized debt issuance costs: June 30, December 31, 2017 2016 2016 Senior unsecured notes: 5.375% senior notes due 2024 (1) $ 294,804 $ — $ — 6.75% senior notes due 2021 (2) — 196,203 196,545 $ 294,804 $ 196,203 $ 196,545 Revolving unsecured credit facility, maturing 2022 $ 97,000 $ 50,500 $ 260,000 (1) As of June 30, 2017 , deferred debt issuance costs of $5,196 are included as a direct deduction from the carrying amount of the senior unsecured notes due 2024 in the accompanying condensed consolidated balance sheets. (2) As of June 30, 2016 and December 31, 2016 , deferred debt issuance costs of $3,797 and $3,455 , respectively, are included as a direct deduction from the carrying amount of the senior unsecured notes due 2021 in the accompanying condensed consolidated balance sheets.</t>
  </si>
  <si>
    <t>Fair Value of Financial Instruments (Tables)</t>
  </si>
  <si>
    <t>Assets Measured on Recurring Basis</t>
  </si>
  <si>
    <t>The Company’s financial assets that are measured at fair value on a recurring basis as of December 31, 2016 were as follows: December 31, Fair Value Measurements Using 2016 Level 1 Level 2 Level 3 Financial assets: Cash America nonqualified savings plan-related assets $ 12,663 $ 12,663 $ — $ — $ 12,663 $ 12,663 $ — $ —</t>
  </si>
  <si>
    <t>Fair Value, by Balance Sheet Grouping</t>
  </si>
  <si>
    <t>The Company’s financial assets and liabilities as of June 30, 2017 , 2016 and December 31, 2016 that are not measured at fair value in the condensed consolidated balance sheets are as follows: Carrying Value Estimated Fair Value June 30, June 30, Fair Value Measurements Using 2017 2017 Level 1 Level 2 Level 3 Financial assets: Cash and cash equivalents $ 91,434 $ 91,434 $ 91,434 $ — $ — Pawn loans 353,399 353,399 — — 353,399 Consumer loans, net 24,192 24,192 — — 24,192 Fees and service charges receivable 42,810 42,810 — — 42,810 $ 511,835 $ 511,835 $ 91,434 $ — $ 420,401 Financial liabilities: Revolving unsecured credit facilities $ 97,000 $ 97,000 $ — $ 97,000 $ — Senior unsecured notes, outstanding principal 300,000 312,000 — 312,000 — $ 397,000 $ 409,000 $ — $ 409,000 $ — Carrying Value Estimated Fair Value June 30, June 30, Fair Value Measurements Using 2016 2016 Level 1 Level 2 Level 3 Financial assets: Cash and cash equivalents $ 46,274 $ 46,274 $ 46,274 $ — $ — Pawn loans 134,658 134,658 — — 134,658 Consumer loans, net 1,060 1,060 — — 1,060 Fees and service charges receivable 18,259 18,259 — — 18,259 $ 200,251 $ 200,251 $ 46,274 $ — $ 153,977 Financial liabilities: Revolving unsecured credit facilities $ 50,500 $ 50,500 $ — $ 50,500 $ — Senior unsecured notes, outstanding principal 200,000 202,000 — 202,000 — $ 250,500 $ 252,500 $ — $ 252,500 $ — Carrying Value Estimated Fair Value December 31, December 31, Fair Value Measurements Using 2016 2016 Level 1 Level 2 Level 3 Financial assets: Cash and cash equivalents $ 89,955 $ 89,955 $ 89,955 $ — $ — Pawn loans 350,506 350,506 — — 350,506 Consumer loans, net 29,204 29,204 — — 29,204 Fees and service charges receivable 41,013 41,013 — — 41,013 $ 510,678 $ 510,678 $ 89,955 $ — $ 420,723 Financial liabilities: Revolving unsecured credit facilities $ 260,000 $ 260,000 $ — $ 260,000 $ — Senior unsecured notes, outstanding principal 200,000 208,000 — 208,000 — $ 460,000 $ 468,000 $ — $ 468,000 $ —</t>
  </si>
  <si>
    <t>Segment Information (Tables)</t>
  </si>
  <si>
    <t>Reconciliation of Operating Profit (Loss) from Segments to Consolidated</t>
  </si>
  <si>
    <t>The following tables present reportable segment information for the three and six month periods ended June 30, 2017 and 2016 : Three Months Ended June 30, 2017 U.S. Operations Latin America Operations Corporate Consolidated Revenue: Retail merchandise sales $ 164,852 $ 78,970 $ — $ 243,822 Pawn loan fees 90,254 32,378 — 122,632 Consumer loan and credit services fees 18,085 444 — 18,529 Wholesale scrap jewelry sales 26,136 5,510 — 31,646 Total revenue 299,327 117,302 — 416,629 Cost of revenue: Cost of retail merchandise sold 106,731 49,742 — 156,473 Consumer loan and credit services loss provision 5,057 85 — 5,142 Cost of wholesale scrap jewelry sold 25,400 5,190 — 30,590 Total cost of revenue 137,188 55,017 — 192,205 Net revenue 162,139 62,285 — 224,424 Expenses and other income: Store operating expenses 105,521 31,549 — 137,070 Administrative expenses — — 30,305 30,305 Depreciation and amortization 6,421 2,622 5,646 14,689 Interest expense — — 5,585 5,585 Interest income — — (393 ) (393 ) Merger and other acquisition expenses — — 1,606 1,606 Loss on extinguishment of debt — — 14,094 14,094 Total expenses and other income 111,942 34,171 56,843 202,956 Income before income taxes $ 50,197 $ 28,114 $ (56,843 ) $ 21,468 Three Months Ended June 30, 2016 U.S. Operations Latin America Operations Corporate Consolidated Revenue: Retail merchandise sales $ 47,065 $ 68,478 $ — $ 115,543 Pawn loan fees 21,844 30,034 — 51,878 Consumer loan and credit services fees 4,419 497 — 4,916 Wholesale scrap jewelry sales 6,070 3,572 — 9,642 Total revenue 79,398 102,581 — 181,979 Cost of revenue: Cost of retail merchandise sold 29,043 42,302 — 71,345 Consumer loan and credit services loss provision 1,198 122 — 1,320 Cost of wholesale scrap jewelry sold 5,097 2,756 — 7,853 Total cost of revenue 35,338 45,180 — 80,518 Net revenue 44,060 57,401 — 101,461 Expenses and other income: Store operating expenses 26,847 27,731 — 54,578 Administrative expenses — — 16,509 16,509 Depreciation and amortization 1,423 2,667 857 4,947 Interest expense — — 4,326 4,326 Interest income — — (224 ) (224 ) Merger and other acquisition expenses — — 4,079 4,079 Total expenses and other income 28,270 30,398 25,547 84,215 Income before income taxes $ 15,790 $ 27,003 $ (25,547 ) $ 17,246 Six Months Ended June 30, 2017 U.S. Operations Latin America Operations Corporate Consolidated Revenue: Retail merchandise sales $ 358,518 $ 145,298 $ — $ 503,816 Pawn loan fees 192,072 58,811 — 250,883 Consumer loan and credit services fees 38,900 849 — 39,749 Wholesale scrap jewelry sales 59,033 10,724 — 69,757 Total revenue 648,523 215,682 — 864,205 Cost of revenue: Cost of retail merchandise sold 230,228 91,880 — 322,108 Consumer loan and credit services loss provision 9,047 187 — 9,234 Cost of wholesale scrap jewelry sold 56,082 9,457 — 65,539 Total cost of revenue 295,357 101,524 — 396,881 Net revenue 353,166 114,158 — 467,324 Expenses and other income: Store operating expenses 213,489 60,325 — 273,814 Administrative expenses — — 63,543 63,543 Depreciation and amortization 12,840 5,019 11,073 28,932 Interest expense — — 11,698 11,698 Interest income — — (720 ) (720 ) Merger and other acquisition expenses — — 2,253 2,253 Loss on extinguishment of debt — — 14,094 14,094 Total expenses and other income 226,329 65,344 101,941 393,614 Income before income taxes $ 126,837 $ 48,814 $ (101,941 ) $ 73,710 Six Months Ended June 30, 2016 U.S. Operations Latin America Operations Corporate Consolidated Revenue: Retail merchandise sales $ 102,126 $ 132,193 $ — $ 234,319 Pawn loan fees 46,089 57,222 — 103,311 Consumer loan and credit services fees 9,628 974 — 10,602 Wholesale scrap jewelry sales 10,864 6,086 — 16,950 Total revenue 168,707 196,475 — 365,182 Cost of revenue: Cost of retail merchandise sold 62,710 83,057 — 145,767 Consumer loan and credit services loss provision 2,105 262 — 2,367 Cost of wholesale scrap jewelry sold 8,959 4,765 — 13,724 Total cost of revenue 73,774 88,084 — 161,858 Net revenue 94,933 108,391 — 203,324 Expenses and other income: Store operating expenses 54,716 55,273 — 109,989 Administrative expenses — — 33,777 33,777 Depreciation and amortization 2,921 5,317 1,646 9,884 Interest expense — — 8,786 8,786 Interest income — — (498 ) (498 ) Merger and other acquisition expenses — — 4,479 4,479 Total expenses and other income 57,637 60,590 48,190 166,417 Income before income taxes $ 37,296 $ 47,801 $ (48,190 ) $ 36,907</t>
  </si>
  <si>
    <t>Earnings Per Share (Details) - USD ($) $ / shares in Units, shares in Thousands, $ in Thousands</t>
  </si>
  <si>
    <t>Denominator (in thousands):</t>
  </si>
  <si>
    <t>Weighted-average common shares for calculating basic earnings per share (shares)</t>
  </si>
  <si>
    <t>Stock options and nonvested stock awards</t>
  </si>
  <si>
    <t>Weighted-average common shares for calculating diluted earnings per share (shares)</t>
  </si>
  <si>
    <t>Long-Term Debt (Details)</t>
  </si>
  <si>
    <t>May 30, 2017USD ($)</t>
  </si>
  <si>
    <t>Jun. 30, 2017USD ($)</t>
  </si>
  <si>
    <t>Jun. 30, 2016USD ($)</t>
  </si>
  <si>
    <t>Dec. 31, 2016USD ($)</t>
  </si>
  <si>
    <t>Debt Instrument [Line Items]</t>
  </si>
  <si>
    <t>Unamortized debt issuance costs</t>
  </si>
  <si>
    <t>Deferred finance costs, net</t>
  </si>
  <si>
    <t>Debt ratio</t>
  </si>
  <si>
    <t>Repurchase/redemption premiums on senior unsecured notes</t>
  </si>
  <si>
    <t>Write off of deferred debt issuance cost</t>
  </si>
  <si>
    <t>Senior notes 2024</t>
  </si>
  <si>
    <t>Debt instrument, redemption price, percentage of principal amount redeemed</t>
  </si>
  <si>
    <t>35.00%</t>
  </si>
  <si>
    <t>Senior notes 2024 | First Cash</t>
  </si>
  <si>
    <t>Stated interest rate (percent)</t>
  </si>
  <si>
    <t>5.375%</t>
  </si>
  <si>
    <t>Face amount</t>
  </si>
  <si>
    <t>Restriction on payments for share repurchases and dividends</t>
  </si>
  <si>
    <t>Senior notes 2024 | Debt Instrument, Redemption, Period One</t>
  </si>
  <si>
    <t>Debt instrument, redemption price, percentage</t>
  </si>
  <si>
    <t>100.00%</t>
  </si>
  <si>
    <t>Senior notes 2024 | Debt Instrument, Redemption, Period Two</t>
  </si>
  <si>
    <t>105.375%</t>
  </si>
  <si>
    <t>Senior notes 2024 | Debt Instrument, Redemption, Period Three</t>
  </si>
  <si>
    <t>101.00%</t>
  </si>
  <si>
    <t>Senior notes 2021</t>
  </si>
  <si>
    <t>Senior notes 2021 | First Cash</t>
  </si>
  <si>
    <t>6.75%</t>
  </si>
  <si>
    <t>Line of Credit | 2016 Credit Facility</t>
  </si>
  <si>
    <t>Amount outstanding</t>
  </si>
  <si>
    <t>Maximum borrowing capacity</t>
  </si>
  <si>
    <t>Letters of credit outstanding, amount</t>
  </si>
  <si>
    <t>Remaining borrowing capacity</t>
  </si>
  <si>
    <t>Unused capacity, commitment fee percentage</t>
  </si>
  <si>
    <t>0.50%</t>
  </si>
  <si>
    <t>Interest rate at end of period (percent)</t>
  </si>
  <si>
    <t>3.73%</t>
  </si>
  <si>
    <t>Net proceeds</t>
  </si>
  <si>
    <t>Line of Credit | 2016 Credit Facility | 30-day LIBOR</t>
  </si>
  <si>
    <t>Basis spread on variable rate (percent)</t>
  </si>
  <si>
    <t>2.50%</t>
  </si>
  <si>
    <t>Line of Credit | 2016 Credit Facility | Prime Rate</t>
  </si>
  <si>
    <t>1.50%</t>
  </si>
  <si>
    <t>Line of Credit | Mexico Credit Facility</t>
  </si>
  <si>
    <t>Expiration date</t>
  </si>
  <si>
    <t>Dec. 9,
		2017</t>
  </si>
  <si>
    <t>Commitment fee amount</t>
  </si>
  <si>
    <t>Line of Credit | Mexico Credit Facility | 30-day LIBOR</t>
  </si>
  <si>
    <t>2.00%</t>
  </si>
  <si>
    <t>Line of Credit | Minimum | 2016 Credit Facility | 30-day LIBOR</t>
  </si>
  <si>
    <t>0.00%</t>
  </si>
  <si>
    <t>Fair Value of Financial Instruments Recurring Fair Value Measurements (Details) $ in Thousands</t>
  </si>
  <si>
    <t>Fair Value, Assets and Liabilities Measured on Recurring and Nonrecurring Basis [Line Items]</t>
  </si>
  <si>
    <t>Cash America nonqualified savings plan-related assets</t>
  </si>
  <si>
    <t>Recurring</t>
  </si>
  <si>
    <t>Fair Value of Financial Instruments Financial Assets and Liabilities Not Measured at Fair Value (Details) - USD ($) $ in Thousands</t>
  </si>
  <si>
    <t>Financial assets:</t>
  </si>
  <si>
    <t>Carrying Value</t>
  </si>
  <si>
    <t>Financial liabilities:</t>
  </si>
  <si>
    <t>Carrying Value | Pawn loans</t>
  </si>
  <si>
    <t>Loans receivable</t>
  </si>
  <si>
    <t>Carrying Value | Consumer loans, net</t>
  </si>
  <si>
    <t>Carrying Value | Revolving unsecured credit facilities</t>
  </si>
  <si>
    <t>Debt</t>
  </si>
  <si>
    <t>Carrying Value | Senior unsecured notes, outstanding principal</t>
  </si>
  <si>
    <t>Estimated Fair Value</t>
  </si>
  <si>
    <t>Estimated Fair Value | Pawn loans</t>
  </si>
  <si>
    <t>Estimated Fair Value | Consumer loans, net</t>
  </si>
  <si>
    <t>Estimated Fair Value | Revolving unsecured credit facilities</t>
  </si>
  <si>
    <t>Estimated Fair Value | Senior unsecured notes, outstanding principal</t>
  </si>
  <si>
    <t>Estimated Fair Value | Level 1</t>
  </si>
  <si>
    <t>Estimated Fair Value | Level 1 | Pawn loans</t>
  </si>
  <si>
    <t>Estimated Fair Value | Level 1 | Consumer loans, net</t>
  </si>
  <si>
    <t>Estimated Fair Value | Level 1 | Revolving unsecured credit facilities</t>
  </si>
  <si>
    <t>Estimated Fair Value | Level 1 | Senior unsecured notes, outstanding principal</t>
  </si>
  <si>
    <t>Estimated Fair Value | Level 2</t>
  </si>
  <si>
    <t>Estimated Fair Value | Level 2 | Pawn loans</t>
  </si>
  <si>
    <t>Estimated Fair Value | Level 2 | Consumer loans, net</t>
  </si>
  <si>
    <t>Estimated Fair Value | Level 2 | Revolving unsecured credit facilities</t>
  </si>
  <si>
    <t>Estimated Fair Value | Level 2 | Senior unsecured notes, outstanding principal</t>
  </si>
  <si>
    <t>Estimated Fair Value | Level 3</t>
  </si>
  <si>
    <t>Estimated Fair Value | Level 3 | Pawn loans</t>
  </si>
  <si>
    <t>Estimated Fair Value | Level 3 | Consumer loans, net</t>
  </si>
  <si>
    <t>Estimated Fair Value | Level 3 | Revolving unsecured credit facilities</t>
  </si>
  <si>
    <t>Estimated Fair Value | Level 3 | Senior unsecured notes, outstanding principal</t>
  </si>
  <si>
    <t>Segment Information (Details) $ in Thousands</t>
  </si>
  <si>
    <t>Schedule of Revenues from External Customers [Line Items]</t>
  </si>
  <si>
    <t>Number of reportable segments</t>
  </si>
  <si>
    <t>U.S. Operations</t>
  </si>
  <si>
    <t>Latin America Operations</t>
  </si>
  <si>
    <t>Corpo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7719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54</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6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60</v>
      </c>
      <c r="D1" s="2" t="s">
        <v>1</v>
      </c>
    </row>
    <row r="2" spans="1:5">
      <c r="B2" s="2" t="s">
        <v>2</v>
      </c>
      <c r="C2" s="2" t="s">
        <v>24</v>
      </c>
      <c r="D2" s="2" t="s">
        <v>2</v>
      </c>
      <c r="E2" s="2" t="s">
        <v>24</v>
      </c>
    </row>
    <row r="3" spans="1:5">
      <c r="A3" s="3" t="s">
        <v>157</v>
      </c>
    </row>
    <row r="4" spans="1:5">
      <c r="A4" s="4" t="s">
        <v>84</v>
      </c>
      <c r="B4" s="7" t="n">
        <v>15239</v>
      </c>
      <c r="C4" s="7" t="n">
        <v>11673</v>
      </c>
      <c r="D4" s="7" t="n">
        <v>47884</v>
      </c>
      <c r="E4" s="7" t="n">
        <v>24847</v>
      </c>
    </row>
    <row r="5" spans="1:5">
      <c r="A5" s="3" t="s">
        <v>191</v>
      </c>
    </row>
    <row r="6" spans="1:5">
      <c r="A6" s="4" t="s">
        <v>192</v>
      </c>
      <c r="B6" s="5" t="n">
        <v>48261</v>
      </c>
      <c r="C6" s="5" t="n">
        <v>28243</v>
      </c>
      <c r="D6" s="5" t="n">
        <v>48324</v>
      </c>
      <c r="E6" s="5" t="n">
        <v>28242</v>
      </c>
    </row>
    <row r="7" spans="1:5">
      <c r="A7" s="4" t="s">
        <v>193</v>
      </c>
      <c r="B7" s="5" t="n">
        <v>28</v>
      </c>
      <c r="C7" s="5" t="n">
        <v>0</v>
      </c>
      <c r="D7" s="5" t="n">
        <v>21</v>
      </c>
      <c r="E7" s="5" t="n">
        <v>0</v>
      </c>
    </row>
    <row r="8" spans="1:5">
      <c r="A8" s="4" t="s">
        <v>194</v>
      </c>
      <c r="B8" s="5" t="n">
        <v>48289</v>
      </c>
      <c r="C8" s="5" t="n">
        <v>28243</v>
      </c>
      <c r="D8" s="5" t="n">
        <v>48345</v>
      </c>
      <c r="E8" s="5" t="n">
        <v>28242</v>
      </c>
    </row>
    <row r="9" spans="1:5">
      <c r="A9" s="3" t="s">
        <v>85</v>
      </c>
    </row>
    <row r="10" spans="1:5">
      <c r="A10" s="4" t="s">
        <v>86</v>
      </c>
      <c r="B10" s="8" t="n">
        <v>0.32</v>
      </c>
      <c r="C10" s="8" t="n">
        <v>0.41</v>
      </c>
      <c r="D10" s="8" t="n">
        <v>0.99</v>
      </c>
      <c r="E10" s="8" t="n">
        <v>0.88</v>
      </c>
    </row>
    <row r="11" spans="1:5">
      <c r="A11" s="4" t="s">
        <v>87</v>
      </c>
      <c r="B11" s="8" t="n">
        <v>0.32</v>
      </c>
      <c r="C11" s="8" t="n">
        <v>0.41</v>
      </c>
      <c r="D11" s="8" t="n">
        <v>0.99</v>
      </c>
      <c r="E11" s="8" t="n">
        <v>0.8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 customWidth="1" max="5" min="5" width="21"/>
    <col customWidth="1" max="6" min="6" width="21"/>
    <col customWidth="1" max="7" min="7" width="21"/>
  </cols>
  <sheetData>
    <row r="1" spans="1:7">
      <c r="A1" s="1" t="s">
        <v>195</v>
      </c>
      <c r="B1" s="2" t="s">
        <v>196</v>
      </c>
      <c r="C1" s="2" t="s">
        <v>197</v>
      </c>
      <c r="D1" s="2" t="s">
        <v>198</v>
      </c>
      <c r="E1" s="2" t="s">
        <v>197</v>
      </c>
      <c r="F1" s="2" t="s">
        <v>198</v>
      </c>
      <c r="G1" s="2" t="s">
        <v>199</v>
      </c>
    </row>
    <row r="2" spans="1:7">
      <c r="A2" s="3" t="s">
        <v>200</v>
      </c>
    </row>
    <row r="3" spans="1:7">
      <c r="A3" s="4" t="s">
        <v>201</v>
      </c>
      <c r="C3" s="7" t="n">
        <v>294804000</v>
      </c>
      <c r="D3" s="7" t="n">
        <v>196203000</v>
      </c>
      <c r="E3" s="7" t="n">
        <v>294804000</v>
      </c>
      <c r="F3" s="7" t="n">
        <v>196203000</v>
      </c>
      <c r="G3" s="7" t="n">
        <v>196545000</v>
      </c>
    </row>
    <row r="4" spans="1:7">
      <c r="A4" s="4" t="s">
        <v>202</v>
      </c>
      <c r="B4" s="7" t="n">
        <v>5000</v>
      </c>
      <c r="C4" s="7" t="n">
        <v>5196000</v>
      </c>
      <c r="D4" s="5" t="n">
        <v>3797000</v>
      </c>
      <c r="E4" s="7" t="n">
        <v>5196000</v>
      </c>
      <c r="F4" s="5" t="n">
        <v>3797000</v>
      </c>
      <c r="G4" s="5" t="n">
        <v>3455000</v>
      </c>
    </row>
    <row r="5" spans="1:7">
      <c r="A5" s="4" t="s">
        <v>203</v>
      </c>
      <c r="C5" s="9" t="n">
        <v>2.25</v>
      </c>
      <c r="E5" s="9" t="n">
        <v>2.25</v>
      </c>
    </row>
    <row r="6" spans="1:7">
      <c r="A6" s="4" t="s">
        <v>80</v>
      </c>
      <c r="C6" s="7" t="n">
        <v>14094000</v>
      </c>
      <c r="D6" s="5" t="n">
        <v>0</v>
      </c>
      <c r="E6" s="7" t="n">
        <v>14094000</v>
      </c>
      <c r="F6" s="5" t="n">
        <v>0</v>
      </c>
    </row>
    <row r="7" spans="1:7">
      <c r="A7" s="4" t="s">
        <v>204</v>
      </c>
      <c r="E7" s="5" t="n">
        <v>10875000</v>
      </c>
      <c r="F7" s="5" t="n">
        <v>0</v>
      </c>
    </row>
    <row r="8" spans="1:7">
      <c r="A8" s="4" t="s">
        <v>205</v>
      </c>
      <c r="C8" s="5" t="n">
        <v>3219</v>
      </c>
    </row>
    <row r="9" spans="1:7">
      <c r="A9" s="4" t="s">
        <v>206</v>
      </c>
    </row>
    <row r="10" spans="1:7">
      <c r="A10" s="3" t="s">
        <v>200</v>
      </c>
    </row>
    <row r="11" spans="1:7">
      <c r="A11" s="4" t="s">
        <v>201</v>
      </c>
      <c r="C11" s="7" t="n">
        <v>294804000</v>
      </c>
      <c r="D11" s="5" t="n">
        <v>0</v>
      </c>
      <c r="E11" s="5" t="n">
        <v>294804000</v>
      </c>
      <c r="F11" s="5" t="n">
        <v>0</v>
      </c>
      <c r="G11" s="5" t="n">
        <v>0</v>
      </c>
    </row>
    <row r="12" spans="1:7">
      <c r="A12" s="4" t="s">
        <v>207</v>
      </c>
      <c r="C12" s="4" t="s">
        <v>208</v>
      </c>
    </row>
    <row r="13" spans="1:7">
      <c r="A13" s="4" t="s">
        <v>209</v>
      </c>
    </row>
    <row r="14" spans="1:7">
      <c r="A14" s="3" t="s">
        <v>200</v>
      </c>
    </row>
    <row r="15" spans="1:7">
      <c r="A15" s="4" t="s">
        <v>210</v>
      </c>
      <c r="B15" s="4" t="s">
        <v>211</v>
      </c>
    </row>
    <row r="16" spans="1:7">
      <c r="A16" s="4" t="s">
        <v>212</v>
      </c>
      <c r="B16" s="7" t="n">
        <v>0</v>
      </c>
    </row>
    <row r="17" spans="1:7">
      <c r="A17" s="4" t="s">
        <v>213</v>
      </c>
      <c r="B17" s="7" t="n">
        <v>100000</v>
      </c>
    </row>
    <row r="18" spans="1:7">
      <c r="A18" s="4" t="s">
        <v>214</v>
      </c>
    </row>
    <row r="19" spans="1:7">
      <c r="A19" s="3" t="s">
        <v>200</v>
      </c>
    </row>
    <row r="20" spans="1:7">
      <c r="A20" s="4" t="s">
        <v>215</v>
      </c>
      <c r="B20" s="4" t="s">
        <v>216</v>
      </c>
    </row>
    <row r="21" spans="1:7">
      <c r="A21" s="4" t="s">
        <v>217</v>
      </c>
    </row>
    <row r="22" spans="1:7">
      <c r="A22" s="3" t="s">
        <v>200</v>
      </c>
    </row>
    <row r="23" spans="1:7">
      <c r="A23" s="4" t="s">
        <v>215</v>
      </c>
      <c r="C23" s="4" t="s">
        <v>218</v>
      </c>
    </row>
    <row r="24" spans="1:7">
      <c r="A24" s="4" t="s">
        <v>219</v>
      </c>
    </row>
    <row r="25" spans="1:7">
      <c r="A25" s="3" t="s">
        <v>200</v>
      </c>
    </row>
    <row r="26" spans="1:7">
      <c r="A26" s="4" t="s">
        <v>215</v>
      </c>
      <c r="C26" s="4" t="s">
        <v>220</v>
      </c>
    </row>
    <row r="27" spans="1:7">
      <c r="A27" s="4" t="s">
        <v>221</v>
      </c>
    </row>
    <row r="28" spans="1:7">
      <c r="A28" s="3" t="s">
        <v>200</v>
      </c>
    </row>
    <row r="29" spans="1:7">
      <c r="A29" s="4" t="s">
        <v>201</v>
      </c>
      <c r="C29" s="7" t="n">
        <v>0</v>
      </c>
      <c r="D29" s="5" t="n">
        <v>196203000</v>
      </c>
      <c r="E29" s="5" t="n">
        <v>0</v>
      </c>
      <c r="F29" s="5" t="n">
        <v>196203000</v>
      </c>
      <c r="G29" s="5" t="n">
        <v>196545000</v>
      </c>
    </row>
    <row r="30" spans="1:7">
      <c r="A30" s="4" t="s">
        <v>222</v>
      </c>
    </row>
    <row r="31" spans="1:7">
      <c r="A31" s="3" t="s">
        <v>200</v>
      </c>
    </row>
    <row r="32" spans="1:7">
      <c r="A32" s="4" t="s">
        <v>210</v>
      </c>
      <c r="B32" s="4" t="s">
        <v>223</v>
      </c>
    </row>
    <row r="33" spans="1:7">
      <c r="A33" s="4" t="s">
        <v>212</v>
      </c>
      <c r="B33" s="7" t="n">
        <v>0</v>
      </c>
    </row>
    <row r="34" spans="1:7">
      <c r="A34" s="4" t="s">
        <v>224</v>
      </c>
    </row>
    <row r="35" spans="1:7">
      <c r="A35" s="3" t="s">
        <v>200</v>
      </c>
    </row>
    <row r="36" spans="1:7">
      <c r="A36" s="4" t="s">
        <v>225</v>
      </c>
      <c r="C36" s="5" t="n">
        <v>97000000</v>
      </c>
      <c r="D36" s="7" t="n">
        <v>50500000</v>
      </c>
      <c r="E36" s="5" t="n">
        <v>97000000</v>
      </c>
      <c r="F36" s="7" t="n">
        <v>50500000</v>
      </c>
      <c r="G36" s="7" t="n">
        <v>260000000</v>
      </c>
    </row>
    <row r="37" spans="1:7">
      <c r="A37" s="4" t="s">
        <v>226</v>
      </c>
      <c r="C37" s="5" t="n">
        <v>400000000</v>
      </c>
      <c r="E37" s="5" t="n">
        <v>400000000</v>
      </c>
    </row>
    <row r="38" spans="1:7">
      <c r="A38" s="4" t="s">
        <v>227</v>
      </c>
      <c r="C38" s="5" t="n">
        <v>4456000</v>
      </c>
      <c r="E38" s="5" t="n">
        <v>4456000</v>
      </c>
    </row>
    <row r="39" spans="1:7">
      <c r="A39" s="4" t="s">
        <v>228</v>
      </c>
      <c r="C39" s="7" t="n">
        <v>298544000</v>
      </c>
      <c r="E39" s="7" t="n">
        <v>298544000</v>
      </c>
    </row>
    <row r="40" spans="1:7">
      <c r="A40" s="4" t="s">
        <v>229</v>
      </c>
      <c r="E40" s="4" t="s">
        <v>230</v>
      </c>
    </row>
    <row r="41" spans="1:7">
      <c r="A41" s="4" t="s">
        <v>231</v>
      </c>
      <c r="C41" s="4" t="s">
        <v>232</v>
      </c>
      <c r="E41" s="4" t="s">
        <v>232</v>
      </c>
    </row>
    <row r="42" spans="1:7">
      <c r="A42" s="4" t="s">
        <v>233</v>
      </c>
      <c r="E42" s="7" t="n">
        <v>-163000000</v>
      </c>
    </row>
    <row r="43" spans="1:7">
      <c r="A43" s="4" t="s">
        <v>234</v>
      </c>
    </row>
    <row r="44" spans="1:7">
      <c r="A44" s="3" t="s">
        <v>200</v>
      </c>
    </row>
    <row r="45" spans="1:7">
      <c r="A45" s="4" t="s">
        <v>235</v>
      </c>
      <c r="E45" s="4" t="s">
        <v>236</v>
      </c>
    </row>
    <row r="46" spans="1:7">
      <c r="A46" s="4" t="s">
        <v>237</v>
      </c>
    </row>
    <row r="47" spans="1:7">
      <c r="A47" s="3" t="s">
        <v>200</v>
      </c>
    </row>
    <row r="48" spans="1:7">
      <c r="A48" s="4" t="s">
        <v>235</v>
      </c>
      <c r="E48" s="4" t="s">
        <v>238</v>
      </c>
    </row>
    <row r="49" spans="1:7">
      <c r="A49" s="4" t="s">
        <v>239</v>
      </c>
    </row>
    <row r="50" spans="1:7">
      <c r="A50" s="3" t="s">
        <v>200</v>
      </c>
    </row>
    <row r="51" spans="1:7">
      <c r="A51" s="4" t="s">
        <v>225</v>
      </c>
      <c r="C51" s="7" t="n">
        <v>0</v>
      </c>
      <c r="E51" s="7" t="n">
        <v>0</v>
      </c>
    </row>
    <row r="52" spans="1:7">
      <c r="A52" s="4" t="s">
        <v>226</v>
      </c>
      <c r="C52" s="5" t="n">
        <v>10000000</v>
      </c>
      <c r="E52" s="5" t="n">
        <v>10000000</v>
      </c>
    </row>
    <row r="53" spans="1:7">
      <c r="A53" s="4" t="s">
        <v>228</v>
      </c>
      <c r="C53" s="7" t="n">
        <v>10000000</v>
      </c>
      <c r="E53" s="7" t="n">
        <v>10000000</v>
      </c>
    </row>
    <row r="54" spans="1:7">
      <c r="A54" s="4" t="s">
        <v>240</v>
      </c>
      <c r="E54" s="4" t="s">
        <v>241</v>
      </c>
    </row>
    <row r="55" spans="1:7">
      <c r="A55" s="4" t="s">
        <v>242</v>
      </c>
      <c r="E55" s="7" t="n">
        <v>25000</v>
      </c>
    </row>
    <row r="56" spans="1:7">
      <c r="A56" s="4" t="s">
        <v>243</v>
      </c>
    </row>
    <row r="57" spans="1:7">
      <c r="A57" s="3" t="s">
        <v>200</v>
      </c>
    </row>
    <row r="58" spans="1:7">
      <c r="A58" s="4" t="s">
        <v>235</v>
      </c>
      <c r="E58" s="4" t="s">
        <v>244</v>
      </c>
    </row>
    <row r="59" spans="1:7">
      <c r="A59" s="4" t="s">
        <v>245</v>
      </c>
    </row>
    <row r="60" spans="1:7">
      <c r="A60" s="3" t="s">
        <v>200</v>
      </c>
    </row>
    <row r="61" spans="1:7">
      <c r="A61" s="4" t="s">
        <v>210</v>
      </c>
      <c r="C61" s="4" t="s">
        <v>246</v>
      </c>
      <c r="E61" s="4" t="s">
        <v>246</v>
      </c>
    </row>
    <row r="62" spans="1:7">
      <c r="A62" s="4" t="s">
        <v>206</v>
      </c>
    </row>
    <row r="63" spans="1:7">
      <c r="A63" s="3" t="s">
        <v>200</v>
      </c>
    </row>
    <row r="64" spans="1:7">
      <c r="A64" s="4" t="s">
        <v>210</v>
      </c>
      <c r="C64" s="4" t="s">
        <v>211</v>
      </c>
      <c r="E64" s="4" t="s">
        <v>211</v>
      </c>
    </row>
    <row r="65" spans="1:7">
      <c r="A65" s="4" t="s">
        <v>221</v>
      </c>
    </row>
    <row r="66" spans="1:7">
      <c r="A66" s="3" t="s">
        <v>200</v>
      </c>
    </row>
    <row r="67" spans="1:7">
      <c r="A67" s="4" t="s">
        <v>210</v>
      </c>
      <c r="C67" s="4" t="s">
        <v>223</v>
      </c>
      <c r="E67" s="4" t="s">
        <v>2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99</v>
      </c>
    </row>
    <row r="2" spans="1:2">
      <c r="A2" s="11" t="n">
        <v>1</v>
      </c>
    </row>
    <row r="3" spans="1:2">
      <c r="A3" s="3" t="s">
        <v>248</v>
      </c>
    </row>
    <row r="4" spans="1:2">
      <c r="A4" s="4" t="s">
        <v>249</v>
      </c>
      <c r="B4" s="7" t="n">
        <v>12663</v>
      </c>
    </row>
    <row r="5" spans="1:2">
      <c r="A5" s="4" t="s">
        <v>39</v>
      </c>
      <c r="B5" s="5" t="n">
        <v>12663</v>
      </c>
    </row>
    <row r="6" spans="1:2">
      <c r="A6" s="11" t="n">
        <v>2</v>
      </c>
    </row>
    <row r="7" spans="1:2">
      <c r="A7" s="3" t="s">
        <v>248</v>
      </c>
    </row>
    <row r="8" spans="1:2">
      <c r="A8" s="4" t="s">
        <v>249</v>
      </c>
      <c r="B8" s="5" t="n">
        <v>0</v>
      </c>
    </row>
    <row r="9" spans="1:2">
      <c r="A9" s="4" t="s">
        <v>39</v>
      </c>
      <c r="B9" s="5" t="n">
        <v>0</v>
      </c>
    </row>
    <row r="10" spans="1:2">
      <c r="A10" s="11" t="n">
        <v>3</v>
      </c>
    </row>
    <row r="11" spans="1:2">
      <c r="A11" s="3" t="s">
        <v>248</v>
      </c>
    </row>
    <row r="12" spans="1:2">
      <c r="A12" s="4" t="s">
        <v>249</v>
      </c>
      <c r="B12" s="5" t="n">
        <v>0</v>
      </c>
    </row>
    <row r="13" spans="1:2">
      <c r="A13" s="4" t="s">
        <v>39</v>
      </c>
      <c r="B13" s="5" t="n">
        <v>0</v>
      </c>
    </row>
    <row r="14" spans="1:2">
      <c r="A14" s="4" t="s">
        <v>250</v>
      </c>
    </row>
    <row r="15" spans="1:2">
      <c r="A15" s="3" t="s">
        <v>248</v>
      </c>
    </row>
    <row r="16" spans="1:2">
      <c r="A16" s="4" t="s">
        <v>249</v>
      </c>
      <c r="B16" s="5" t="n">
        <v>12663</v>
      </c>
    </row>
    <row r="17" spans="1:2">
      <c r="A17" s="4" t="s">
        <v>39</v>
      </c>
      <c r="B17" s="7" t="n">
        <v>126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91434</v>
      </c>
      <c r="C3" s="7" t="n">
        <v>89955</v>
      </c>
      <c r="D3" s="7" t="n">
        <v>46274</v>
      </c>
    </row>
    <row r="4" spans="1:4">
      <c r="A4" s="4" t="s">
        <v>27</v>
      </c>
      <c r="B4" s="5" t="n">
        <v>42810</v>
      </c>
      <c r="C4" s="5" t="n">
        <v>41013</v>
      </c>
      <c r="D4" s="5" t="n">
        <v>18259</v>
      </c>
    </row>
    <row r="5" spans="1:4">
      <c r="A5" s="4" t="s">
        <v>28</v>
      </c>
      <c r="B5" s="5" t="n">
        <v>353399</v>
      </c>
      <c r="C5" s="5" t="n">
        <v>350506</v>
      </c>
      <c r="D5" s="5" t="n">
        <v>134658</v>
      </c>
    </row>
    <row r="6" spans="1:4">
      <c r="A6" s="4" t="s">
        <v>29</v>
      </c>
      <c r="B6" s="5" t="n">
        <v>24192</v>
      </c>
      <c r="C6" s="5" t="n">
        <v>29204</v>
      </c>
      <c r="D6" s="5" t="n">
        <v>1060</v>
      </c>
    </row>
    <row r="7" spans="1:4">
      <c r="A7" s="4" t="s">
        <v>30</v>
      </c>
      <c r="B7" s="5" t="n">
        <v>301361</v>
      </c>
      <c r="C7" s="5" t="n">
        <v>330683</v>
      </c>
      <c r="D7" s="5" t="n">
        <v>91861</v>
      </c>
    </row>
    <row r="8" spans="1:4">
      <c r="A8" s="4" t="s">
        <v>31</v>
      </c>
      <c r="B8" s="5" t="n">
        <v>23866</v>
      </c>
      <c r="C8" s="5" t="n">
        <v>25510</v>
      </c>
      <c r="D8" s="5" t="n">
        <v>3938</v>
      </c>
    </row>
    <row r="9" spans="1:4">
      <c r="A9" s="4" t="s">
        <v>32</v>
      </c>
      <c r="B9" s="5" t="n">
        <v>19667</v>
      </c>
      <c r="C9" s="5" t="n">
        <v>25264</v>
      </c>
      <c r="D9" s="5" t="n">
        <v>3843</v>
      </c>
    </row>
    <row r="10" spans="1:4">
      <c r="A10" s="4" t="s">
        <v>33</v>
      </c>
      <c r="B10" s="5" t="n">
        <v>856729</v>
      </c>
      <c r="C10" s="5" t="n">
        <v>892135</v>
      </c>
      <c r="D10" s="5" t="n">
        <v>299893</v>
      </c>
    </row>
    <row r="11" spans="1:4">
      <c r="A11" s="4" t="s">
        <v>34</v>
      </c>
      <c r="B11" s="5" t="n">
        <v>237282</v>
      </c>
      <c r="C11" s="5" t="n">
        <v>236057</v>
      </c>
      <c r="D11" s="5" t="n">
        <v>123895</v>
      </c>
    </row>
    <row r="12" spans="1:4">
      <c r="A12" s="4" t="s">
        <v>35</v>
      </c>
      <c r="B12" s="5" t="n">
        <v>838111</v>
      </c>
      <c r="C12" s="5" t="n">
        <v>831151</v>
      </c>
      <c r="D12" s="5" t="n">
        <v>312488</v>
      </c>
    </row>
    <row r="13" spans="1:4">
      <c r="A13" s="4" t="s">
        <v>36</v>
      </c>
      <c r="B13" s="5" t="n">
        <v>98664</v>
      </c>
      <c r="C13" s="5" t="n">
        <v>104474</v>
      </c>
      <c r="D13" s="5" t="n">
        <v>5601</v>
      </c>
    </row>
    <row r="14" spans="1:4">
      <c r="A14" s="4" t="s">
        <v>37</v>
      </c>
      <c r="B14" s="5" t="n">
        <v>61145</v>
      </c>
      <c r="C14" s="5" t="n">
        <v>71679</v>
      </c>
      <c r="D14" s="5" t="n">
        <v>4007</v>
      </c>
    </row>
    <row r="15" spans="1:4">
      <c r="A15" s="4" t="s">
        <v>38</v>
      </c>
      <c r="B15" s="5" t="n">
        <v>12388</v>
      </c>
      <c r="C15" s="5" t="n">
        <v>9707</v>
      </c>
      <c r="D15" s="5" t="n">
        <v>10720</v>
      </c>
    </row>
    <row r="16" spans="1:4">
      <c r="A16" s="4" t="s">
        <v>39</v>
      </c>
      <c r="B16" s="5" t="n">
        <v>2104319</v>
      </c>
      <c r="C16" s="5" t="n">
        <v>2145203</v>
      </c>
      <c r="D16" s="5" t="n">
        <v>756604</v>
      </c>
    </row>
    <row r="17" spans="1:4">
      <c r="A17" s="3" t="s">
        <v>40</v>
      </c>
    </row>
    <row r="18" spans="1:4">
      <c r="A18" s="4" t="s">
        <v>41</v>
      </c>
      <c r="B18" s="5" t="n">
        <v>85684</v>
      </c>
      <c r="C18" s="5" t="n">
        <v>109354</v>
      </c>
      <c r="D18" s="5" t="n">
        <v>35566</v>
      </c>
    </row>
    <row r="19" spans="1:4">
      <c r="A19" s="4" t="s">
        <v>42</v>
      </c>
      <c r="B19" s="5" t="n">
        <v>37601</v>
      </c>
      <c r="C19" s="5" t="n">
        <v>33536</v>
      </c>
      <c r="D19" s="5" t="n">
        <v>15490</v>
      </c>
    </row>
    <row r="20" spans="1:4">
      <c r="A20" s="4" t="s">
        <v>43</v>
      </c>
      <c r="B20" s="5" t="n">
        <v>1807</v>
      </c>
      <c r="C20" s="5" t="n">
        <v>738</v>
      </c>
      <c r="D20" s="5" t="n">
        <v>1559</v>
      </c>
    </row>
    <row r="21" spans="1:4">
      <c r="A21" s="4" t="s">
        <v>44</v>
      </c>
      <c r="B21" s="5" t="n">
        <v>125092</v>
      </c>
      <c r="C21" s="5" t="n">
        <v>143628</v>
      </c>
      <c r="D21" s="5" t="n">
        <v>52615</v>
      </c>
    </row>
    <row r="22" spans="1:4">
      <c r="A22" s="4" t="s">
        <v>45</v>
      </c>
      <c r="B22" s="5" t="n">
        <v>97000</v>
      </c>
      <c r="C22" s="5" t="n">
        <v>260000</v>
      </c>
      <c r="D22" s="5" t="n">
        <v>50500</v>
      </c>
    </row>
    <row r="23" spans="1:4">
      <c r="A23" s="4" t="s">
        <v>46</v>
      </c>
      <c r="B23" s="5" t="n">
        <v>294804</v>
      </c>
      <c r="C23" s="5" t="n">
        <v>196545</v>
      </c>
      <c r="D23" s="5" t="n">
        <v>196203</v>
      </c>
    </row>
    <row r="24" spans="1:4">
      <c r="A24" s="4" t="s">
        <v>47</v>
      </c>
      <c r="B24" s="5" t="n">
        <v>74298</v>
      </c>
      <c r="C24" s="5" t="n">
        <v>61275</v>
      </c>
      <c r="D24" s="5" t="n">
        <v>23800</v>
      </c>
    </row>
    <row r="25" spans="1:4">
      <c r="A25" s="4" t="s">
        <v>48</v>
      </c>
      <c r="B25" s="5" t="n">
        <v>21693</v>
      </c>
      <c r="C25" s="5" t="n">
        <v>33769</v>
      </c>
      <c r="D25" s="5" t="n">
        <v>0</v>
      </c>
    </row>
    <row r="26" spans="1:4">
      <c r="A26" s="4" t="s">
        <v>49</v>
      </c>
      <c r="B26" s="5" t="n">
        <v>612887</v>
      </c>
      <c r="C26" s="5" t="n">
        <v>695217</v>
      </c>
      <c r="D26" s="5" t="n">
        <v>323118</v>
      </c>
    </row>
    <row r="27" spans="1:4">
      <c r="A27" s="3" t="s">
        <v>50</v>
      </c>
    </row>
    <row r="28" spans="1:4">
      <c r="A28" s="4" t="s">
        <v>51</v>
      </c>
      <c r="B28" s="5" t="n">
        <v>0</v>
      </c>
      <c r="C28" s="5" t="n">
        <v>0</v>
      </c>
      <c r="D28" s="5" t="n">
        <v>0</v>
      </c>
    </row>
    <row r="29" spans="1:4">
      <c r="A29" s="4" t="s">
        <v>52</v>
      </c>
      <c r="B29" s="5" t="n">
        <v>493</v>
      </c>
      <c r="C29" s="5" t="n">
        <v>493</v>
      </c>
      <c r="D29" s="5" t="n">
        <v>403</v>
      </c>
    </row>
    <row r="30" spans="1:4">
      <c r="A30" s="4" t="s">
        <v>53</v>
      </c>
      <c r="B30" s="5" t="n">
        <v>1218822</v>
      </c>
      <c r="C30" s="5" t="n">
        <v>1217969</v>
      </c>
      <c r="D30" s="5" t="n">
        <v>203414</v>
      </c>
    </row>
    <row r="31" spans="1:4">
      <c r="A31" s="4" t="s">
        <v>54</v>
      </c>
      <c r="B31" s="5" t="n">
        <v>416937</v>
      </c>
      <c r="C31" s="5" t="n">
        <v>387401</v>
      </c>
      <c r="D31" s="5" t="n">
        <v>661390</v>
      </c>
    </row>
    <row r="32" spans="1:4">
      <c r="A32" s="4" t="s">
        <v>55</v>
      </c>
      <c r="B32" s="5" t="n">
        <v>-83464</v>
      </c>
      <c r="C32" s="5" t="n">
        <v>-119806</v>
      </c>
      <c r="D32" s="5" t="n">
        <v>-95113</v>
      </c>
    </row>
    <row r="33" spans="1:4">
      <c r="A33" s="4" t="s">
        <v>56</v>
      </c>
      <c r="B33" s="5" t="n">
        <v>-61356</v>
      </c>
      <c r="C33" s="5" t="n">
        <v>-36071</v>
      </c>
      <c r="D33" s="5" t="n">
        <v>-336608</v>
      </c>
    </row>
    <row r="34" spans="1:4">
      <c r="A34" s="4" t="s">
        <v>57</v>
      </c>
      <c r="B34" s="5" t="n">
        <v>1491432</v>
      </c>
      <c r="C34" s="5" t="n">
        <v>1449986</v>
      </c>
      <c r="D34" s="5" t="n">
        <v>433486</v>
      </c>
    </row>
    <row r="35" spans="1:4">
      <c r="A35" s="4" t="s">
        <v>58</v>
      </c>
      <c r="B35" s="7" t="n">
        <v>2104319</v>
      </c>
      <c r="C35" s="7" t="n">
        <v>2145203</v>
      </c>
      <c r="D35" s="7" t="n">
        <v>756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3</v>
      </c>
      <c r="D1" s="2" t="s">
        <v>24</v>
      </c>
    </row>
    <row r="2" spans="1:4">
      <c r="A2" s="11" t="n">
        <v>1</v>
      </c>
    </row>
    <row r="3" spans="1:4">
      <c r="A3" s="3" t="s">
        <v>252</v>
      </c>
    </row>
    <row r="4" spans="1:4">
      <c r="A4" s="4" t="s">
        <v>39</v>
      </c>
      <c r="C4" s="7" t="n">
        <v>12663</v>
      </c>
    </row>
    <row r="5" spans="1:4">
      <c r="A5" s="11" t="n">
        <v>2</v>
      </c>
    </row>
    <row r="6" spans="1:4">
      <c r="A6" s="3" t="s">
        <v>252</v>
      </c>
    </row>
    <row r="7" spans="1:4">
      <c r="A7" s="4" t="s">
        <v>39</v>
      </c>
      <c r="C7" s="5" t="n">
        <v>0</v>
      </c>
    </row>
    <row r="8" spans="1:4">
      <c r="A8" s="11" t="n">
        <v>3</v>
      </c>
    </row>
    <row r="9" spans="1:4">
      <c r="A9" s="3" t="s">
        <v>252</v>
      </c>
    </row>
    <row r="10" spans="1:4">
      <c r="A10" s="4" t="s">
        <v>39</v>
      </c>
      <c r="C10" s="5" t="n">
        <v>0</v>
      </c>
    </row>
    <row r="11" spans="1:4">
      <c r="A11" s="4" t="s">
        <v>253</v>
      </c>
    </row>
    <row r="12" spans="1:4">
      <c r="A12" s="3" t="s">
        <v>252</v>
      </c>
    </row>
    <row r="13" spans="1:4">
      <c r="A13" s="4" t="s">
        <v>26</v>
      </c>
      <c r="B13" s="7" t="n">
        <v>91434</v>
      </c>
      <c r="C13" s="5" t="n">
        <v>89955</v>
      </c>
      <c r="D13" s="7" t="n">
        <v>46274</v>
      </c>
    </row>
    <row r="14" spans="1:4">
      <c r="A14" s="4" t="s">
        <v>27</v>
      </c>
      <c r="B14" s="5" t="n">
        <v>42810</v>
      </c>
      <c r="C14" s="5" t="n">
        <v>41013</v>
      </c>
      <c r="D14" s="5" t="n">
        <v>18259</v>
      </c>
    </row>
    <row r="15" spans="1:4">
      <c r="A15" s="4" t="s">
        <v>39</v>
      </c>
      <c r="B15" s="5" t="n">
        <v>511835</v>
      </c>
      <c r="C15" s="5" t="n">
        <v>510678</v>
      </c>
      <c r="D15" s="5" t="n">
        <v>200251</v>
      </c>
    </row>
    <row r="16" spans="1:4">
      <c r="A16" s="3" t="s">
        <v>254</v>
      </c>
    </row>
    <row r="17" spans="1:4">
      <c r="A17" s="4" t="s">
        <v>49</v>
      </c>
      <c r="B17" s="5" t="n">
        <v>397000</v>
      </c>
      <c r="C17" s="5" t="n">
        <v>460000</v>
      </c>
      <c r="D17" s="5" t="n">
        <v>250500</v>
      </c>
    </row>
    <row r="18" spans="1:4">
      <c r="A18" s="4" t="s">
        <v>255</v>
      </c>
    </row>
    <row r="19" spans="1:4">
      <c r="A19" s="3" t="s">
        <v>252</v>
      </c>
    </row>
    <row r="20" spans="1:4">
      <c r="A20" s="4" t="s">
        <v>256</v>
      </c>
      <c r="B20" s="5" t="n">
        <v>353399</v>
      </c>
      <c r="C20" s="5" t="n">
        <v>350506</v>
      </c>
      <c r="D20" s="5" t="n">
        <v>134658</v>
      </c>
    </row>
    <row r="21" spans="1:4">
      <c r="A21" s="4" t="s">
        <v>257</v>
      </c>
    </row>
    <row r="22" spans="1:4">
      <c r="A22" s="3" t="s">
        <v>252</v>
      </c>
    </row>
    <row r="23" spans="1:4">
      <c r="A23" s="4" t="s">
        <v>256</v>
      </c>
      <c r="B23" s="5" t="n">
        <v>24192</v>
      </c>
      <c r="C23" s="5" t="n">
        <v>29204</v>
      </c>
      <c r="D23" s="5" t="n">
        <v>1060</v>
      </c>
    </row>
    <row r="24" spans="1:4">
      <c r="A24" s="4" t="s">
        <v>258</v>
      </c>
    </row>
    <row r="25" spans="1:4">
      <c r="A25" s="3" t="s">
        <v>254</v>
      </c>
    </row>
    <row r="26" spans="1:4">
      <c r="A26" s="4" t="s">
        <v>259</v>
      </c>
      <c r="B26" s="5" t="n">
        <v>97000</v>
      </c>
      <c r="C26" s="5" t="n">
        <v>260000</v>
      </c>
      <c r="D26" s="5" t="n">
        <v>50500</v>
      </c>
    </row>
    <row r="27" spans="1:4">
      <c r="A27" s="4" t="s">
        <v>260</v>
      </c>
    </row>
    <row r="28" spans="1:4">
      <c r="A28" s="3" t="s">
        <v>254</v>
      </c>
    </row>
    <row r="29" spans="1:4">
      <c r="A29" s="4" t="s">
        <v>259</v>
      </c>
      <c r="B29" s="5" t="n">
        <v>300000</v>
      </c>
      <c r="C29" s="5" t="n">
        <v>200000</v>
      </c>
      <c r="D29" s="5" t="n">
        <v>200000</v>
      </c>
    </row>
    <row r="30" spans="1:4">
      <c r="A30" s="4" t="s">
        <v>261</v>
      </c>
    </row>
    <row r="31" spans="1:4">
      <c r="A31" s="3" t="s">
        <v>252</v>
      </c>
    </row>
    <row r="32" spans="1:4">
      <c r="A32" s="4" t="s">
        <v>26</v>
      </c>
      <c r="B32" s="5" t="n">
        <v>91434</v>
      </c>
      <c r="C32" s="5" t="n">
        <v>89955</v>
      </c>
      <c r="D32" s="5" t="n">
        <v>46274</v>
      </c>
    </row>
    <row r="33" spans="1:4">
      <c r="A33" s="4" t="s">
        <v>27</v>
      </c>
      <c r="B33" s="5" t="n">
        <v>42810</v>
      </c>
      <c r="C33" s="5" t="n">
        <v>41013</v>
      </c>
      <c r="D33" s="5" t="n">
        <v>18259</v>
      </c>
    </row>
    <row r="34" spans="1:4">
      <c r="A34" s="4" t="s">
        <v>39</v>
      </c>
      <c r="B34" s="5" t="n">
        <v>511835</v>
      </c>
      <c r="C34" s="5" t="n">
        <v>510678</v>
      </c>
      <c r="D34" s="5" t="n">
        <v>200251</v>
      </c>
    </row>
    <row r="35" spans="1:4">
      <c r="A35" s="3" t="s">
        <v>254</v>
      </c>
    </row>
    <row r="36" spans="1:4">
      <c r="A36" s="4" t="s">
        <v>49</v>
      </c>
      <c r="B36" s="5" t="n">
        <v>409000</v>
      </c>
      <c r="C36" s="5" t="n">
        <v>468000</v>
      </c>
      <c r="D36" s="5" t="n">
        <v>252500</v>
      </c>
    </row>
    <row r="37" spans="1:4">
      <c r="A37" s="4" t="s">
        <v>262</v>
      </c>
    </row>
    <row r="38" spans="1:4">
      <c r="A38" s="3" t="s">
        <v>252</v>
      </c>
    </row>
    <row r="39" spans="1:4">
      <c r="A39" s="4" t="s">
        <v>256</v>
      </c>
      <c r="B39" s="5" t="n">
        <v>353399</v>
      </c>
      <c r="C39" s="5" t="n">
        <v>350506</v>
      </c>
      <c r="D39" s="5" t="n">
        <v>134658</v>
      </c>
    </row>
    <row r="40" spans="1:4">
      <c r="A40" s="4" t="s">
        <v>263</v>
      </c>
    </row>
    <row r="41" spans="1:4">
      <c r="A41" s="3" t="s">
        <v>252</v>
      </c>
    </row>
    <row r="42" spans="1:4">
      <c r="A42" s="4" t="s">
        <v>256</v>
      </c>
      <c r="B42" s="5" t="n">
        <v>24192</v>
      </c>
      <c r="C42" s="5" t="n">
        <v>29204</v>
      </c>
      <c r="D42" s="5" t="n">
        <v>1060</v>
      </c>
    </row>
    <row r="43" spans="1:4">
      <c r="A43" s="4" t="s">
        <v>264</v>
      </c>
    </row>
    <row r="44" spans="1:4">
      <c r="A44" s="3" t="s">
        <v>254</v>
      </c>
    </row>
    <row r="45" spans="1:4">
      <c r="A45" s="4" t="s">
        <v>259</v>
      </c>
      <c r="B45" s="5" t="n">
        <v>97000</v>
      </c>
      <c r="C45" s="5" t="n">
        <v>260000</v>
      </c>
      <c r="D45" s="5" t="n">
        <v>50500</v>
      </c>
    </row>
    <row r="46" spans="1:4">
      <c r="A46" s="4" t="s">
        <v>265</v>
      </c>
    </row>
    <row r="47" spans="1:4">
      <c r="A47" s="3" t="s">
        <v>254</v>
      </c>
    </row>
    <row r="48" spans="1:4">
      <c r="A48" s="4" t="s">
        <v>259</v>
      </c>
      <c r="B48" s="5" t="n">
        <v>312000</v>
      </c>
      <c r="C48" s="5" t="n">
        <v>208000</v>
      </c>
      <c r="D48" s="5" t="n">
        <v>202000</v>
      </c>
    </row>
    <row r="49" spans="1:4">
      <c r="A49" s="4" t="s">
        <v>266</v>
      </c>
    </row>
    <row r="50" spans="1:4">
      <c r="A50" s="3" t="s">
        <v>252</v>
      </c>
    </row>
    <row r="51" spans="1:4">
      <c r="A51" s="4" t="s">
        <v>26</v>
      </c>
      <c r="B51" s="5" t="n">
        <v>91434</v>
      </c>
      <c r="C51" s="5" t="n">
        <v>89955</v>
      </c>
      <c r="D51" s="5" t="n">
        <v>46274</v>
      </c>
    </row>
    <row r="52" spans="1:4">
      <c r="A52" s="4" t="s">
        <v>27</v>
      </c>
      <c r="B52" s="5" t="n">
        <v>0</v>
      </c>
      <c r="C52" s="5" t="n">
        <v>0</v>
      </c>
      <c r="D52" s="5" t="n">
        <v>0</v>
      </c>
    </row>
    <row r="53" spans="1:4">
      <c r="A53" s="4" t="s">
        <v>39</v>
      </c>
      <c r="B53" s="5" t="n">
        <v>91434</v>
      </c>
      <c r="C53" s="5" t="n">
        <v>89955</v>
      </c>
      <c r="D53" s="5" t="n">
        <v>46274</v>
      </c>
    </row>
    <row r="54" spans="1:4">
      <c r="A54" s="3" t="s">
        <v>254</v>
      </c>
    </row>
    <row r="55" spans="1:4">
      <c r="A55" s="4" t="s">
        <v>49</v>
      </c>
      <c r="B55" s="5" t="n">
        <v>0</v>
      </c>
      <c r="C55" s="5" t="n">
        <v>0</v>
      </c>
      <c r="D55" s="5" t="n">
        <v>0</v>
      </c>
    </row>
    <row r="56" spans="1:4">
      <c r="A56" s="4" t="s">
        <v>267</v>
      </c>
    </row>
    <row r="57" spans="1:4">
      <c r="A57" s="3" t="s">
        <v>252</v>
      </c>
    </row>
    <row r="58" spans="1:4">
      <c r="A58" s="4" t="s">
        <v>256</v>
      </c>
      <c r="B58" s="5" t="n">
        <v>0</v>
      </c>
      <c r="C58" s="5" t="n">
        <v>0</v>
      </c>
      <c r="D58" s="5" t="n">
        <v>0</v>
      </c>
    </row>
    <row r="59" spans="1:4">
      <c r="A59" s="4" t="s">
        <v>268</v>
      </c>
    </row>
    <row r="60" spans="1:4">
      <c r="A60" s="3" t="s">
        <v>252</v>
      </c>
    </row>
    <row r="61" spans="1:4">
      <c r="A61" s="4" t="s">
        <v>256</v>
      </c>
      <c r="B61" s="5" t="n">
        <v>0</v>
      </c>
      <c r="C61" s="5" t="n">
        <v>0</v>
      </c>
      <c r="D61" s="5" t="n">
        <v>0</v>
      </c>
    </row>
    <row r="62" spans="1:4">
      <c r="A62" s="4" t="s">
        <v>269</v>
      </c>
    </row>
    <row r="63" spans="1:4">
      <c r="A63" s="3" t="s">
        <v>254</v>
      </c>
    </row>
    <row r="64" spans="1:4">
      <c r="A64" s="4" t="s">
        <v>259</v>
      </c>
      <c r="B64" s="5" t="n">
        <v>0</v>
      </c>
      <c r="C64" s="5" t="n">
        <v>0</v>
      </c>
      <c r="D64" s="5" t="n">
        <v>0</v>
      </c>
    </row>
    <row r="65" spans="1:4">
      <c r="A65" s="4" t="s">
        <v>270</v>
      </c>
    </row>
    <row r="66" spans="1:4">
      <c r="A66" s="3" t="s">
        <v>254</v>
      </c>
    </row>
    <row r="67" spans="1:4">
      <c r="A67" s="4" t="s">
        <v>259</v>
      </c>
      <c r="B67" s="5" t="n">
        <v>0</v>
      </c>
      <c r="C67" s="5" t="n">
        <v>0</v>
      </c>
      <c r="D67" s="5" t="n">
        <v>0</v>
      </c>
    </row>
    <row r="68" spans="1:4">
      <c r="A68" s="4" t="s">
        <v>271</v>
      </c>
    </row>
    <row r="69" spans="1:4">
      <c r="A69" s="3" t="s">
        <v>252</v>
      </c>
    </row>
    <row r="70" spans="1:4">
      <c r="A70" s="4" t="s">
        <v>26</v>
      </c>
      <c r="B70" s="5" t="n">
        <v>0</v>
      </c>
      <c r="C70" s="5" t="n">
        <v>0</v>
      </c>
      <c r="D70" s="5" t="n">
        <v>0</v>
      </c>
    </row>
    <row r="71" spans="1:4">
      <c r="A71" s="4" t="s">
        <v>27</v>
      </c>
      <c r="B71" s="5" t="n">
        <v>0</v>
      </c>
      <c r="C71" s="5" t="n">
        <v>0</v>
      </c>
      <c r="D71" s="5" t="n">
        <v>0</v>
      </c>
    </row>
    <row r="72" spans="1:4">
      <c r="A72" s="4" t="s">
        <v>39</v>
      </c>
      <c r="B72" s="5" t="n">
        <v>0</v>
      </c>
      <c r="C72" s="5" t="n">
        <v>0</v>
      </c>
      <c r="D72" s="5" t="n">
        <v>0</v>
      </c>
    </row>
    <row r="73" spans="1:4">
      <c r="A73" s="3" t="s">
        <v>254</v>
      </c>
    </row>
    <row r="74" spans="1:4">
      <c r="A74" s="4" t="s">
        <v>49</v>
      </c>
      <c r="B74" s="5" t="n">
        <v>409000</v>
      </c>
      <c r="C74" s="5" t="n">
        <v>468000</v>
      </c>
      <c r="D74" s="5" t="n">
        <v>252500</v>
      </c>
    </row>
    <row r="75" spans="1:4">
      <c r="A75" s="4" t="s">
        <v>272</v>
      </c>
    </row>
    <row r="76" spans="1:4">
      <c r="A76" s="3" t="s">
        <v>252</v>
      </c>
    </row>
    <row r="77" spans="1:4">
      <c r="A77" s="4" t="s">
        <v>256</v>
      </c>
      <c r="B77" s="5" t="n">
        <v>0</v>
      </c>
      <c r="C77" s="5" t="n">
        <v>0</v>
      </c>
      <c r="D77" s="5" t="n">
        <v>0</v>
      </c>
    </row>
    <row r="78" spans="1:4">
      <c r="A78" s="4" t="s">
        <v>273</v>
      </c>
    </row>
    <row r="79" spans="1:4">
      <c r="A79" s="3" t="s">
        <v>252</v>
      </c>
    </row>
    <row r="80" spans="1:4">
      <c r="A80" s="4" t="s">
        <v>256</v>
      </c>
      <c r="B80" s="5" t="n">
        <v>0</v>
      </c>
      <c r="C80" s="5" t="n">
        <v>0</v>
      </c>
      <c r="D80" s="5" t="n">
        <v>0</v>
      </c>
    </row>
    <row r="81" spans="1:4">
      <c r="A81" s="4" t="s">
        <v>274</v>
      </c>
    </row>
    <row r="82" spans="1:4">
      <c r="A82" s="3" t="s">
        <v>254</v>
      </c>
    </row>
    <row r="83" spans="1:4">
      <c r="A83" s="4" t="s">
        <v>259</v>
      </c>
      <c r="B83" s="5" t="n">
        <v>97000</v>
      </c>
      <c r="C83" s="5" t="n">
        <v>260000</v>
      </c>
      <c r="D83" s="5" t="n">
        <v>50500</v>
      </c>
    </row>
    <row r="84" spans="1:4">
      <c r="A84" s="4" t="s">
        <v>275</v>
      </c>
    </row>
    <row r="85" spans="1:4">
      <c r="A85" s="3" t="s">
        <v>254</v>
      </c>
    </row>
    <row r="86" spans="1:4">
      <c r="A86" s="4" t="s">
        <v>259</v>
      </c>
      <c r="B86" s="5" t="n">
        <v>312000</v>
      </c>
      <c r="C86" s="5" t="n">
        <v>208000</v>
      </c>
      <c r="D86" s="5" t="n">
        <v>202000</v>
      </c>
    </row>
    <row r="87" spans="1:4">
      <c r="A87" s="4" t="s">
        <v>276</v>
      </c>
    </row>
    <row r="88" spans="1:4">
      <c r="A88" s="3" t="s">
        <v>252</v>
      </c>
    </row>
    <row r="89" spans="1:4">
      <c r="A89" s="4" t="s">
        <v>26</v>
      </c>
      <c r="B89" s="5" t="n">
        <v>0</v>
      </c>
      <c r="C89" s="5" t="n">
        <v>0</v>
      </c>
      <c r="D89" s="5" t="n">
        <v>0</v>
      </c>
    </row>
    <row r="90" spans="1:4">
      <c r="A90" s="4" t="s">
        <v>27</v>
      </c>
      <c r="B90" s="5" t="n">
        <v>42810</v>
      </c>
      <c r="C90" s="5" t="n">
        <v>41013</v>
      </c>
      <c r="D90" s="5" t="n">
        <v>18259</v>
      </c>
    </row>
    <row r="91" spans="1:4">
      <c r="A91" s="4" t="s">
        <v>39</v>
      </c>
      <c r="B91" s="5" t="n">
        <v>420401</v>
      </c>
      <c r="C91" s="5" t="n">
        <v>420723</v>
      </c>
      <c r="D91" s="5" t="n">
        <v>153977</v>
      </c>
    </row>
    <row r="92" spans="1:4">
      <c r="A92" s="3" t="s">
        <v>254</v>
      </c>
    </row>
    <row r="93" spans="1:4">
      <c r="A93" s="4" t="s">
        <v>49</v>
      </c>
      <c r="B93" s="5" t="n">
        <v>0</v>
      </c>
      <c r="C93" s="5" t="n">
        <v>0</v>
      </c>
      <c r="D93" s="5" t="n">
        <v>0</v>
      </c>
    </row>
    <row r="94" spans="1:4">
      <c r="A94" s="4" t="s">
        <v>277</v>
      </c>
    </row>
    <row r="95" spans="1:4">
      <c r="A95" s="3" t="s">
        <v>252</v>
      </c>
    </row>
    <row r="96" spans="1:4">
      <c r="A96" s="4" t="s">
        <v>256</v>
      </c>
      <c r="B96" s="5" t="n">
        <v>353399</v>
      </c>
      <c r="C96" s="5" t="n">
        <v>350506</v>
      </c>
      <c r="D96" s="5" t="n">
        <v>134658</v>
      </c>
    </row>
    <row r="97" spans="1:4">
      <c r="A97" s="4" t="s">
        <v>278</v>
      </c>
    </row>
    <row r="98" spans="1:4">
      <c r="A98" s="3" t="s">
        <v>252</v>
      </c>
    </row>
    <row r="99" spans="1:4">
      <c r="A99" s="4" t="s">
        <v>256</v>
      </c>
      <c r="B99" s="5" t="n">
        <v>24192</v>
      </c>
      <c r="C99" s="5" t="n">
        <v>29204</v>
      </c>
      <c r="D99" s="5" t="n">
        <v>1060</v>
      </c>
    </row>
    <row r="100" spans="1:4">
      <c r="A100" s="4" t="s">
        <v>279</v>
      </c>
    </row>
    <row r="101" spans="1:4">
      <c r="A101" s="3" t="s">
        <v>254</v>
      </c>
    </row>
    <row r="102" spans="1:4">
      <c r="A102" s="4" t="s">
        <v>259</v>
      </c>
      <c r="B102" s="5" t="n">
        <v>0</v>
      </c>
      <c r="C102" s="5" t="n">
        <v>0</v>
      </c>
      <c r="D102" s="5" t="n">
        <v>0</v>
      </c>
    </row>
    <row r="103" spans="1:4">
      <c r="A103" s="4" t="s">
        <v>280</v>
      </c>
    </row>
    <row r="104" spans="1:4">
      <c r="A104" s="3" t="s">
        <v>254</v>
      </c>
    </row>
    <row r="105" spans="1:4">
      <c r="A105" s="4" t="s">
        <v>259</v>
      </c>
      <c r="B105" s="7" t="n">
        <v>0</v>
      </c>
      <c r="C105" s="7" t="n">
        <v>0</v>
      </c>
      <c r="D105"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281</v>
      </c>
      <c r="B1" s="2" t="s">
        <v>60</v>
      </c>
      <c r="D1" s="2" t="s">
        <v>1</v>
      </c>
    </row>
    <row r="2" spans="1:5">
      <c r="B2" s="2" t="s">
        <v>197</v>
      </c>
      <c r="C2" s="2" t="s">
        <v>198</v>
      </c>
      <c r="D2" s="2" t="s">
        <v>197</v>
      </c>
      <c r="E2" s="2" t="s">
        <v>198</v>
      </c>
    </row>
    <row r="3" spans="1:5">
      <c r="A3" s="3" t="s">
        <v>282</v>
      </c>
    </row>
    <row r="4" spans="1:5">
      <c r="A4" s="4" t="s">
        <v>283</v>
      </c>
      <c r="D4" s="5" t="n">
        <v>2</v>
      </c>
    </row>
    <row r="5" spans="1:5">
      <c r="A5" s="3" t="s">
        <v>61</v>
      </c>
    </row>
    <row r="6" spans="1:5">
      <c r="A6" s="4" t="s">
        <v>62</v>
      </c>
      <c r="B6" s="7" t="n">
        <v>243822</v>
      </c>
      <c r="C6" s="7" t="n">
        <v>115543</v>
      </c>
      <c r="D6" s="7" t="n">
        <v>503816</v>
      </c>
      <c r="E6" s="7" t="n">
        <v>234319</v>
      </c>
    </row>
    <row r="7" spans="1:5">
      <c r="A7" s="4" t="s">
        <v>63</v>
      </c>
      <c r="B7" s="5" t="n">
        <v>122632</v>
      </c>
      <c r="C7" s="5" t="n">
        <v>51878</v>
      </c>
      <c r="D7" s="5" t="n">
        <v>250883</v>
      </c>
      <c r="E7" s="5" t="n">
        <v>103311</v>
      </c>
    </row>
    <row r="8" spans="1:5">
      <c r="A8" s="4" t="s">
        <v>64</v>
      </c>
      <c r="B8" s="5" t="n">
        <v>18529</v>
      </c>
      <c r="C8" s="5" t="n">
        <v>4916</v>
      </c>
      <c r="D8" s="5" t="n">
        <v>39749</v>
      </c>
      <c r="E8" s="5" t="n">
        <v>10602</v>
      </c>
    </row>
    <row r="9" spans="1:5">
      <c r="A9" s="4" t="s">
        <v>65</v>
      </c>
      <c r="B9" s="5" t="n">
        <v>31646</v>
      </c>
      <c r="C9" s="5" t="n">
        <v>9642</v>
      </c>
      <c r="D9" s="5" t="n">
        <v>69757</v>
      </c>
      <c r="E9" s="5" t="n">
        <v>16950</v>
      </c>
    </row>
    <row r="10" spans="1:5">
      <c r="A10" s="4" t="s">
        <v>66</v>
      </c>
      <c r="B10" s="5" t="n">
        <v>416629</v>
      </c>
      <c r="C10" s="5" t="n">
        <v>181979</v>
      </c>
      <c r="D10" s="5" t="n">
        <v>864205</v>
      </c>
      <c r="E10" s="5" t="n">
        <v>365182</v>
      </c>
    </row>
    <row r="11" spans="1:5">
      <c r="A11" s="3" t="s">
        <v>67</v>
      </c>
    </row>
    <row r="12" spans="1:5">
      <c r="A12" s="4" t="s">
        <v>68</v>
      </c>
      <c r="B12" s="5" t="n">
        <v>156473</v>
      </c>
      <c r="C12" s="5" t="n">
        <v>71345</v>
      </c>
      <c r="D12" s="5" t="n">
        <v>322108</v>
      </c>
      <c r="E12" s="5" t="n">
        <v>145767</v>
      </c>
    </row>
    <row r="13" spans="1:5">
      <c r="A13" s="4" t="s">
        <v>69</v>
      </c>
      <c r="B13" s="5" t="n">
        <v>5142</v>
      </c>
      <c r="C13" s="5" t="n">
        <v>1320</v>
      </c>
      <c r="D13" s="5" t="n">
        <v>9234</v>
      </c>
      <c r="E13" s="5" t="n">
        <v>2367</v>
      </c>
    </row>
    <row r="14" spans="1:5">
      <c r="A14" s="4" t="s">
        <v>70</v>
      </c>
      <c r="B14" s="5" t="n">
        <v>30590</v>
      </c>
      <c r="C14" s="5" t="n">
        <v>7853</v>
      </c>
      <c r="D14" s="5" t="n">
        <v>65539</v>
      </c>
      <c r="E14" s="5" t="n">
        <v>13724</v>
      </c>
    </row>
    <row r="15" spans="1:5">
      <c r="A15" s="4" t="s">
        <v>71</v>
      </c>
      <c r="B15" s="5" t="n">
        <v>192205</v>
      </c>
      <c r="C15" s="5" t="n">
        <v>80518</v>
      </c>
      <c r="D15" s="5" t="n">
        <v>396881</v>
      </c>
      <c r="E15" s="5" t="n">
        <v>161858</v>
      </c>
    </row>
    <row r="16" spans="1:5">
      <c r="A16" s="4" t="s">
        <v>72</v>
      </c>
      <c r="B16" s="5" t="n">
        <v>224424</v>
      </c>
      <c r="C16" s="5" t="n">
        <v>101461</v>
      </c>
      <c r="D16" s="5" t="n">
        <v>467324</v>
      </c>
      <c r="E16" s="5" t="n">
        <v>203324</v>
      </c>
    </row>
    <row r="17" spans="1:5">
      <c r="A17" s="3" t="s">
        <v>73</v>
      </c>
    </row>
    <row r="18" spans="1:5">
      <c r="A18" s="4" t="s">
        <v>74</v>
      </c>
      <c r="B18" s="5" t="n">
        <v>137070</v>
      </c>
      <c r="C18" s="5" t="n">
        <v>54578</v>
      </c>
      <c r="D18" s="5" t="n">
        <v>273814</v>
      </c>
      <c r="E18" s="5" t="n">
        <v>109989</v>
      </c>
    </row>
    <row r="19" spans="1:5">
      <c r="A19" s="4" t="s">
        <v>75</v>
      </c>
      <c r="B19" s="5" t="n">
        <v>30305</v>
      </c>
      <c r="C19" s="5" t="n">
        <v>16509</v>
      </c>
      <c r="D19" s="5" t="n">
        <v>63543</v>
      </c>
      <c r="E19" s="5" t="n">
        <v>33777</v>
      </c>
    </row>
    <row r="20" spans="1:5">
      <c r="A20" s="4" t="s">
        <v>76</v>
      </c>
      <c r="B20" s="5" t="n">
        <v>14689</v>
      </c>
      <c r="C20" s="5" t="n">
        <v>4947</v>
      </c>
      <c r="D20" s="5" t="n">
        <v>28932</v>
      </c>
      <c r="E20" s="5" t="n">
        <v>9884</v>
      </c>
    </row>
    <row r="21" spans="1:5">
      <c r="A21" s="4" t="s">
        <v>77</v>
      </c>
      <c r="B21" s="5" t="n">
        <v>5585</v>
      </c>
      <c r="C21" s="5" t="n">
        <v>4326</v>
      </c>
      <c r="D21" s="5" t="n">
        <v>11698</v>
      </c>
      <c r="E21" s="5" t="n">
        <v>8786</v>
      </c>
    </row>
    <row r="22" spans="1:5">
      <c r="A22" s="4" t="s">
        <v>78</v>
      </c>
      <c r="B22" s="5" t="n">
        <v>-393</v>
      </c>
      <c r="C22" s="5" t="n">
        <v>-224</v>
      </c>
      <c r="D22" s="5" t="n">
        <v>-720</v>
      </c>
      <c r="E22" s="5" t="n">
        <v>-498</v>
      </c>
    </row>
    <row r="23" spans="1:5">
      <c r="A23" s="4" t="s">
        <v>79</v>
      </c>
      <c r="B23" s="5" t="n">
        <v>1606</v>
      </c>
      <c r="C23" s="5" t="n">
        <v>4079</v>
      </c>
      <c r="D23" s="5" t="n">
        <v>2253</v>
      </c>
      <c r="E23" s="5" t="n">
        <v>4479</v>
      </c>
    </row>
    <row r="24" spans="1:5">
      <c r="A24" s="4" t="s">
        <v>80</v>
      </c>
      <c r="B24" s="5" t="n">
        <v>14094</v>
      </c>
      <c r="C24" s="5" t="n">
        <v>0</v>
      </c>
      <c r="D24" s="5" t="n">
        <v>14094</v>
      </c>
      <c r="E24" s="5" t="n">
        <v>0</v>
      </c>
    </row>
    <row r="25" spans="1:5">
      <c r="A25" s="4" t="s">
        <v>81</v>
      </c>
      <c r="B25" s="5" t="n">
        <v>202956</v>
      </c>
      <c r="C25" s="5" t="n">
        <v>84215</v>
      </c>
      <c r="D25" s="5" t="n">
        <v>393614</v>
      </c>
      <c r="E25" s="5" t="n">
        <v>166417</v>
      </c>
    </row>
    <row r="26" spans="1:5">
      <c r="A26" s="4" t="s">
        <v>82</v>
      </c>
      <c r="B26" s="5" t="n">
        <v>21468</v>
      </c>
      <c r="C26" s="5" t="n">
        <v>17246</v>
      </c>
      <c r="D26" s="5" t="n">
        <v>73710</v>
      </c>
      <c r="E26" s="5" t="n">
        <v>36907</v>
      </c>
    </row>
    <row r="27" spans="1:5">
      <c r="A27" s="4" t="s">
        <v>284</v>
      </c>
    </row>
    <row r="28" spans="1:5">
      <c r="A28" s="3" t="s">
        <v>61</v>
      </c>
    </row>
    <row r="29" spans="1:5">
      <c r="A29" s="4" t="s">
        <v>62</v>
      </c>
      <c r="B29" s="5" t="n">
        <v>164852</v>
      </c>
      <c r="C29" s="5" t="n">
        <v>47065</v>
      </c>
      <c r="D29" s="5" t="n">
        <v>358518</v>
      </c>
      <c r="E29" s="5" t="n">
        <v>102126</v>
      </c>
    </row>
    <row r="30" spans="1:5">
      <c r="A30" s="4" t="s">
        <v>63</v>
      </c>
      <c r="B30" s="5" t="n">
        <v>90254</v>
      </c>
      <c r="C30" s="5" t="n">
        <v>21844</v>
      </c>
      <c r="D30" s="5" t="n">
        <v>192072</v>
      </c>
      <c r="E30" s="5" t="n">
        <v>46089</v>
      </c>
    </row>
    <row r="31" spans="1:5">
      <c r="A31" s="4" t="s">
        <v>64</v>
      </c>
      <c r="B31" s="5" t="n">
        <v>18085</v>
      </c>
      <c r="C31" s="5" t="n">
        <v>4419</v>
      </c>
      <c r="D31" s="5" t="n">
        <v>38900</v>
      </c>
      <c r="E31" s="5" t="n">
        <v>9628</v>
      </c>
    </row>
    <row r="32" spans="1:5">
      <c r="A32" s="4" t="s">
        <v>65</v>
      </c>
      <c r="B32" s="5" t="n">
        <v>26136</v>
      </c>
      <c r="C32" s="5" t="n">
        <v>6070</v>
      </c>
      <c r="D32" s="5" t="n">
        <v>59033</v>
      </c>
      <c r="E32" s="5" t="n">
        <v>10864</v>
      </c>
    </row>
    <row r="33" spans="1:5">
      <c r="A33" s="4" t="s">
        <v>66</v>
      </c>
      <c r="B33" s="5" t="n">
        <v>299327</v>
      </c>
      <c r="C33" s="5" t="n">
        <v>79398</v>
      </c>
      <c r="D33" s="5" t="n">
        <v>648523</v>
      </c>
      <c r="E33" s="5" t="n">
        <v>168707</v>
      </c>
    </row>
    <row r="34" spans="1:5">
      <c r="A34" s="3" t="s">
        <v>67</v>
      </c>
    </row>
    <row r="35" spans="1:5">
      <c r="A35" s="4" t="s">
        <v>68</v>
      </c>
      <c r="B35" s="5" t="n">
        <v>106731</v>
      </c>
      <c r="C35" s="5" t="n">
        <v>29043</v>
      </c>
      <c r="D35" s="5" t="n">
        <v>230228</v>
      </c>
      <c r="E35" s="5" t="n">
        <v>62710</v>
      </c>
    </row>
    <row r="36" spans="1:5">
      <c r="A36" s="4" t="s">
        <v>69</v>
      </c>
      <c r="B36" s="5" t="n">
        <v>5057</v>
      </c>
      <c r="C36" s="5" t="n">
        <v>1198</v>
      </c>
      <c r="D36" s="5" t="n">
        <v>9047</v>
      </c>
      <c r="E36" s="5" t="n">
        <v>2105</v>
      </c>
    </row>
    <row r="37" spans="1:5">
      <c r="A37" s="4" t="s">
        <v>70</v>
      </c>
      <c r="B37" s="5" t="n">
        <v>25400</v>
      </c>
      <c r="C37" s="5" t="n">
        <v>5097</v>
      </c>
      <c r="D37" s="5" t="n">
        <v>56082</v>
      </c>
      <c r="E37" s="5" t="n">
        <v>8959</v>
      </c>
    </row>
    <row r="38" spans="1:5">
      <c r="A38" s="4" t="s">
        <v>71</v>
      </c>
      <c r="B38" s="5" t="n">
        <v>137188</v>
      </c>
      <c r="C38" s="5" t="n">
        <v>35338</v>
      </c>
      <c r="D38" s="5" t="n">
        <v>295357</v>
      </c>
      <c r="E38" s="5" t="n">
        <v>73774</v>
      </c>
    </row>
    <row r="39" spans="1:5">
      <c r="A39" s="4" t="s">
        <v>72</v>
      </c>
      <c r="B39" s="5" t="n">
        <v>162139</v>
      </c>
      <c r="C39" s="5" t="n">
        <v>44060</v>
      </c>
      <c r="D39" s="5" t="n">
        <v>353166</v>
      </c>
      <c r="E39" s="5" t="n">
        <v>94933</v>
      </c>
    </row>
    <row r="40" spans="1:5">
      <c r="A40" s="3" t="s">
        <v>73</v>
      </c>
    </row>
    <row r="41" spans="1:5">
      <c r="A41" s="4" t="s">
        <v>74</v>
      </c>
      <c r="B41" s="5" t="n">
        <v>105521</v>
      </c>
      <c r="C41" s="5" t="n">
        <v>26847</v>
      </c>
      <c r="D41" s="5" t="n">
        <v>213489</v>
      </c>
      <c r="E41" s="5" t="n">
        <v>54716</v>
      </c>
    </row>
    <row r="42" spans="1:5">
      <c r="A42" s="4" t="s">
        <v>75</v>
      </c>
      <c r="B42" s="5" t="n">
        <v>0</v>
      </c>
      <c r="C42" s="5" t="n">
        <v>0</v>
      </c>
      <c r="D42" s="5" t="n">
        <v>0</v>
      </c>
      <c r="E42" s="5" t="n">
        <v>0</v>
      </c>
    </row>
    <row r="43" spans="1:5">
      <c r="A43" s="4" t="s">
        <v>76</v>
      </c>
      <c r="B43" s="5" t="n">
        <v>6421</v>
      </c>
      <c r="C43" s="5" t="n">
        <v>1423</v>
      </c>
      <c r="D43" s="5" t="n">
        <v>12840</v>
      </c>
      <c r="E43" s="5" t="n">
        <v>2921</v>
      </c>
    </row>
    <row r="44" spans="1:5">
      <c r="A44" s="4" t="s">
        <v>77</v>
      </c>
      <c r="B44" s="5" t="n">
        <v>0</v>
      </c>
      <c r="C44" s="5" t="n">
        <v>0</v>
      </c>
      <c r="D44" s="5" t="n">
        <v>0</v>
      </c>
      <c r="E44" s="5" t="n">
        <v>0</v>
      </c>
    </row>
    <row r="45" spans="1:5">
      <c r="A45" s="4" t="s">
        <v>78</v>
      </c>
      <c r="B45" s="5" t="n">
        <v>0</v>
      </c>
      <c r="C45" s="5" t="n">
        <v>0</v>
      </c>
      <c r="D45" s="5" t="n">
        <v>0</v>
      </c>
      <c r="E45" s="5" t="n">
        <v>0</v>
      </c>
    </row>
    <row r="46" spans="1:5">
      <c r="A46" s="4" t="s">
        <v>79</v>
      </c>
      <c r="B46" s="5" t="n">
        <v>0</v>
      </c>
      <c r="C46" s="5" t="n">
        <v>0</v>
      </c>
      <c r="D46" s="5" t="n">
        <v>0</v>
      </c>
      <c r="E46" s="5" t="n">
        <v>0</v>
      </c>
    </row>
    <row r="47" spans="1:5">
      <c r="A47" s="4" t="s">
        <v>80</v>
      </c>
      <c r="B47" s="5" t="n">
        <v>0</v>
      </c>
      <c r="D47" s="5" t="n">
        <v>0</v>
      </c>
    </row>
    <row r="48" spans="1:5">
      <c r="A48" s="4" t="s">
        <v>81</v>
      </c>
      <c r="B48" s="5" t="n">
        <v>111942</v>
      </c>
      <c r="C48" s="5" t="n">
        <v>28270</v>
      </c>
      <c r="D48" s="5" t="n">
        <v>226329</v>
      </c>
      <c r="E48" s="5" t="n">
        <v>57637</v>
      </c>
    </row>
    <row r="49" spans="1:5">
      <c r="A49" s="4" t="s">
        <v>82</v>
      </c>
      <c r="B49" s="5" t="n">
        <v>50197</v>
      </c>
      <c r="C49" s="5" t="n">
        <v>15790</v>
      </c>
      <c r="D49" s="5" t="n">
        <v>126837</v>
      </c>
      <c r="E49" s="5" t="n">
        <v>37296</v>
      </c>
    </row>
    <row r="50" spans="1:5">
      <c r="A50" s="4" t="s">
        <v>285</v>
      </c>
    </row>
    <row r="51" spans="1:5">
      <c r="A51" s="3" t="s">
        <v>61</v>
      </c>
    </row>
    <row r="52" spans="1:5">
      <c r="A52" s="4" t="s">
        <v>62</v>
      </c>
      <c r="B52" s="5" t="n">
        <v>78970</v>
      </c>
      <c r="C52" s="5" t="n">
        <v>68478</v>
      </c>
      <c r="D52" s="5" t="n">
        <v>145298</v>
      </c>
      <c r="E52" s="5" t="n">
        <v>132193</v>
      </c>
    </row>
    <row r="53" spans="1:5">
      <c r="A53" s="4" t="s">
        <v>63</v>
      </c>
      <c r="B53" s="5" t="n">
        <v>32378</v>
      </c>
      <c r="C53" s="5" t="n">
        <v>30034</v>
      </c>
      <c r="D53" s="5" t="n">
        <v>58811</v>
      </c>
      <c r="E53" s="5" t="n">
        <v>57222</v>
      </c>
    </row>
    <row r="54" spans="1:5">
      <c r="A54" s="4" t="s">
        <v>64</v>
      </c>
      <c r="B54" s="5" t="n">
        <v>444</v>
      </c>
      <c r="C54" s="5" t="n">
        <v>497</v>
      </c>
      <c r="D54" s="5" t="n">
        <v>849</v>
      </c>
      <c r="E54" s="5" t="n">
        <v>974</v>
      </c>
    </row>
    <row r="55" spans="1:5">
      <c r="A55" s="4" t="s">
        <v>65</v>
      </c>
      <c r="B55" s="5" t="n">
        <v>5510</v>
      </c>
      <c r="C55" s="5" t="n">
        <v>3572</v>
      </c>
      <c r="D55" s="5" t="n">
        <v>10724</v>
      </c>
      <c r="E55" s="5" t="n">
        <v>6086</v>
      </c>
    </row>
    <row r="56" spans="1:5">
      <c r="A56" s="4" t="s">
        <v>66</v>
      </c>
      <c r="B56" s="5" t="n">
        <v>117302</v>
      </c>
      <c r="C56" s="5" t="n">
        <v>102581</v>
      </c>
      <c r="D56" s="5" t="n">
        <v>215682</v>
      </c>
      <c r="E56" s="5" t="n">
        <v>196475</v>
      </c>
    </row>
    <row r="57" spans="1:5">
      <c r="A57" s="3" t="s">
        <v>67</v>
      </c>
    </row>
    <row r="58" spans="1:5">
      <c r="A58" s="4" t="s">
        <v>68</v>
      </c>
      <c r="B58" s="5" t="n">
        <v>49742</v>
      </c>
      <c r="C58" s="5" t="n">
        <v>42302</v>
      </c>
      <c r="D58" s="5" t="n">
        <v>91880</v>
      </c>
      <c r="E58" s="5" t="n">
        <v>83057</v>
      </c>
    </row>
    <row r="59" spans="1:5">
      <c r="A59" s="4" t="s">
        <v>69</v>
      </c>
      <c r="B59" s="5" t="n">
        <v>85</v>
      </c>
      <c r="C59" s="5" t="n">
        <v>122</v>
      </c>
      <c r="D59" s="5" t="n">
        <v>187</v>
      </c>
      <c r="E59" s="5" t="n">
        <v>262</v>
      </c>
    </row>
    <row r="60" spans="1:5">
      <c r="A60" s="4" t="s">
        <v>70</v>
      </c>
      <c r="B60" s="5" t="n">
        <v>5190</v>
      </c>
      <c r="C60" s="5" t="n">
        <v>2756</v>
      </c>
      <c r="D60" s="5" t="n">
        <v>9457</v>
      </c>
      <c r="E60" s="5" t="n">
        <v>4765</v>
      </c>
    </row>
    <row r="61" spans="1:5">
      <c r="A61" s="4" t="s">
        <v>71</v>
      </c>
      <c r="B61" s="5" t="n">
        <v>55017</v>
      </c>
      <c r="C61" s="5" t="n">
        <v>45180</v>
      </c>
      <c r="D61" s="5" t="n">
        <v>101524</v>
      </c>
      <c r="E61" s="5" t="n">
        <v>88084</v>
      </c>
    </row>
    <row r="62" spans="1:5">
      <c r="A62" s="4" t="s">
        <v>72</v>
      </c>
      <c r="B62" s="5" t="n">
        <v>62285</v>
      </c>
      <c r="C62" s="5" t="n">
        <v>57401</v>
      </c>
      <c r="D62" s="5" t="n">
        <v>114158</v>
      </c>
      <c r="E62" s="5" t="n">
        <v>108391</v>
      </c>
    </row>
    <row r="63" spans="1:5">
      <c r="A63" s="3" t="s">
        <v>73</v>
      </c>
    </row>
    <row r="64" spans="1:5">
      <c r="A64" s="4" t="s">
        <v>74</v>
      </c>
      <c r="B64" s="5" t="n">
        <v>31549</v>
      </c>
      <c r="C64" s="5" t="n">
        <v>27731</v>
      </c>
      <c r="D64" s="5" t="n">
        <v>60325</v>
      </c>
      <c r="E64" s="5" t="n">
        <v>55273</v>
      </c>
    </row>
    <row r="65" spans="1:5">
      <c r="A65" s="4" t="s">
        <v>75</v>
      </c>
      <c r="B65" s="5" t="n">
        <v>0</v>
      </c>
      <c r="C65" s="5" t="n">
        <v>0</v>
      </c>
      <c r="D65" s="5" t="n">
        <v>0</v>
      </c>
      <c r="E65" s="5" t="n">
        <v>0</v>
      </c>
    </row>
    <row r="66" spans="1:5">
      <c r="A66" s="4" t="s">
        <v>76</v>
      </c>
      <c r="B66" s="5" t="n">
        <v>2622</v>
      </c>
      <c r="C66" s="5" t="n">
        <v>2667</v>
      </c>
      <c r="D66" s="5" t="n">
        <v>5019</v>
      </c>
      <c r="E66" s="5" t="n">
        <v>5317</v>
      </c>
    </row>
    <row r="67" spans="1:5">
      <c r="A67" s="4" t="s">
        <v>77</v>
      </c>
      <c r="B67" s="5" t="n">
        <v>0</v>
      </c>
      <c r="C67" s="5" t="n">
        <v>0</v>
      </c>
      <c r="D67" s="5" t="n">
        <v>0</v>
      </c>
      <c r="E67" s="5" t="n">
        <v>0</v>
      </c>
    </row>
    <row r="68" spans="1:5">
      <c r="A68" s="4" t="s">
        <v>78</v>
      </c>
      <c r="B68" s="5" t="n">
        <v>0</v>
      </c>
      <c r="C68" s="5" t="n">
        <v>0</v>
      </c>
      <c r="D68" s="5" t="n">
        <v>0</v>
      </c>
      <c r="E68" s="5" t="n">
        <v>0</v>
      </c>
    </row>
    <row r="69" spans="1:5">
      <c r="A69" s="4" t="s">
        <v>79</v>
      </c>
      <c r="B69" s="5" t="n">
        <v>0</v>
      </c>
      <c r="C69" s="5" t="n">
        <v>0</v>
      </c>
      <c r="D69" s="5" t="n">
        <v>0</v>
      </c>
      <c r="E69" s="5" t="n">
        <v>0</v>
      </c>
    </row>
    <row r="70" spans="1:5">
      <c r="A70" s="4" t="s">
        <v>80</v>
      </c>
      <c r="B70" s="5" t="n">
        <v>0</v>
      </c>
      <c r="D70" s="5" t="n">
        <v>0</v>
      </c>
    </row>
    <row r="71" spans="1:5">
      <c r="A71" s="4" t="s">
        <v>81</v>
      </c>
      <c r="B71" s="5" t="n">
        <v>34171</v>
      </c>
      <c r="C71" s="5" t="n">
        <v>30398</v>
      </c>
      <c r="D71" s="5" t="n">
        <v>65344</v>
      </c>
      <c r="E71" s="5" t="n">
        <v>60590</v>
      </c>
    </row>
    <row r="72" spans="1:5">
      <c r="A72" s="4" t="s">
        <v>82</v>
      </c>
      <c r="B72" s="5" t="n">
        <v>28114</v>
      </c>
      <c r="C72" s="5" t="n">
        <v>27003</v>
      </c>
      <c r="D72" s="5" t="n">
        <v>48814</v>
      </c>
      <c r="E72" s="5" t="n">
        <v>47801</v>
      </c>
    </row>
    <row r="73" spans="1:5">
      <c r="A73" s="4" t="s">
        <v>286</v>
      </c>
    </row>
    <row r="74" spans="1:5">
      <c r="A74" s="3" t="s">
        <v>61</v>
      </c>
    </row>
    <row r="75" spans="1:5">
      <c r="A75" s="4" t="s">
        <v>62</v>
      </c>
      <c r="B75" s="5" t="n">
        <v>0</v>
      </c>
      <c r="C75" s="5" t="n">
        <v>0</v>
      </c>
      <c r="D75" s="5" t="n">
        <v>0</v>
      </c>
      <c r="E75" s="5" t="n">
        <v>0</v>
      </c>
    </row>
    <row r="76" spans="1:5">
      <c r="A76" s="4" t="s">
        <v>63</v>
      </c>
      <c r="B76" s="5" t="n">
        <v>0</v>
      </c>
      <c r="C76" s="5" t="n">
        <v>0</v>
      </c>
      <c r="D76" s="5" t="n">
        <v>0</v>
      </c>
      <c r="E76" s="5" t="n">
        <v>0</v>
      </c>
    </row>
    <row r="77" spans="1:5">
      <c r="A77" s="4" t="s">
        <v>64</v>
      </c>
      <c r="B77" s="5" t="n">
        <v>0</v>
      </c>
      <c r="C77" s="5" t="n">
        <v>0</v>
      </c>
      <c r="D77" s="5" t="n">
        <v>0</v>
      </c>
      <c r="E77" s="5" t="n">
        <v>0</v>
      </c>
    </row>
    <row r="78" spans="1:5">
      <c r="A78" s="4" t="s">
        <v>65</v>
      </c>
      <c r="B78" s="5" t="n">
        <v>0</v>
      </c>
      <c r="C78" s="5" t="n">
        <v>0</v>
      </c>
      <c r="D78" s="5" t="n">
        <v>0</v>
      </c>
      <c r="E78" s="5" t="n">
        <v>0</v>
      </c>
    </row>
    <row r="79" spans="1:5">
      <c r="A79" s="4" t="s">
        <v>66</v>
      </c>
      <c r="B79" s="5" t="n">
        <v>0</v>
      </c>
      <c r="C79" s="5" t="n">
        <v>0</v>
      </c>
      <c r="D79" s="5" t="n">
        <v>0</v>
      </c>
      <c r="E79" s="5" t="n">
        <v>0</v>
      </c>
    </row>
    <row r="80" spans="1:5">
      <c r="A80" s="3" t="s">
        <v>67</v>
      </c>
    </row>
    <row r="81" spans="1:5">
      <c r="A81" s="4" t="s">
        <v>68</v>
      </c>
      <c r="B81" s="5" t="n">
        <v>0</v>
      </c>
      <c r="C81" s="5" t="n">
        <v>0</v>
      </c>
      <c r="D81" s="5" t="n">
        <v>0</v>
      </c>
      <c r="E81" s="5" t="n">
        <v>0</v>
      </c>
    </row>
    <row r="82" spans="1:5">
      <c r="A82" s="4" t="s">
        <v>69</v>
      </c>
      <c r="B82" s="5" t="n">
        <v>0</v>
      </c>
      <c r="C82" s="5" t="n">
        <v>0</v>
      </c>
      <c r="D82" s="5" t="n">
        <v>0</v>
      </c>
      <c r="E82" s="5" t="n">
        <v>0</v>
      </c>
    </row>
    <row r="83" spans="1:5">
      <c r="A83" s="4" t="s">
        <v>70</v>
      </c>
      <c r="B83" s="5" t="n">
        <v>0</v>
      </c>
      <c r="C83" s="5" t="n">
        <v>0</v>
      </c>
      <c r="D83" s="5" t="n">
        <v>0</v>
      </c>
      <c r="E83" s="5" t="n">
        <v>0</v>
      </c>
    </row>
    <row r="84" spans="1:5">
      <c r="A84" s="4" t="s">
        <v>71</v>
      </c>
      <c r="B84" s="5" t="n">
        <v>0</v>
      </c>
      <c r="C84" s="5" t="n">
        <v>0</v>
      </c>
      <c r="D84" s="5" t="n">
        <v>0</v>
      </c>
      <c r="E84" s="5" t="n">
        <v>0</v>
      </c>
    </row>
    <row r="85" spans="1:5">
      <c r="A85" s="4" t="s">
        <v>72</v>
      </c>
      <c r="B85" s="5" t="n">
        <v>0</v>
      </c>
      <c r="C85" s="5" t="n">
        <v>0</v>
      </c>
      <c r="D85" s="5" t="n">
        <v>0</v>
      </c>
      <c r="E85" s="5" t="n">
        <v>0</v>
      </c>
    </row>
    <row r="86" spans="1:5">
      <c r="A86" s="3" t="s">
        <v>73</v>
      </c>
    </row>
    <row r="87" spans="1:5">
      <c r="A87" s="4" t="s">
        <v>74</v>
      </c>
      <c r="B87" s="5" t="n">
        <v>0</v>
      </c>
      <c r="C87" s="5" t="n">
        <v>0</v>
      </c>
      <c r="D87" s="5" t="n">
        <v>0</v>
      </c>
      <c r="E87" s="5" t="n">
        <v>0</v>
      </c>
    </row>
    <row r="88" spans="1:5">
      <c r="A88" s="4" t="s">
        <v>75</v>
      </c>
      <c r="B88" s="5" t="n">
        <v>30305</v>
      </c>
      <c r="C88" s="5" t="n">
        <v>16509</v>
      </c>
      <c r="D88" s="5" t="n">
        <v>63543</v>
      </c>
      <c r="E88" s="5" t="n">
        <v>33777</v>
      </c>
    </row>
    <row r="89" spans="1:5">
      <c r="A89" s="4" t="s">
        <v>76</v>
      </c>
      <c r="B89" s="5" t="n">
        <v>5646</v>
      </c>
      <c r="C89" s="5" t="n">
        <v>857</v>
      </c>
      <c r="D89" s="5" t="n">
        <v>11073</v>
      </c>
      <c r="E89" s="5" t="n">
        <v>1646</v>
      </c>
    </row>
    <row r="90" spans="1:5">
      <c r="A90" s="4" t="s">
        <v>77</v>
      </c>
      <c r="B90" s="5" t="n">
        <v>5585</v>
      </c>
      <c r="C90" s="5" t="n">
        <v>4326</v>
      </c>
      <c r="D90" s="5" t="n">
        <v>11698</v>
      </c>
      <c r="E90" s="5" t="n">
        <v>8786</v>
      </c>
    </row>
    <row r="91" spans="1:5">
      <c r="A91" s="4" t="s">
        <v>78</v>
      </c>
      <c r="B91" s="5" t="n">
        <v>-393</v>
      </c>
      <c r="C91" s="5" t="n">
        <v>-224</v>
      </c>
      <c r="D91" s="5" t="n">
        <v>-720</v>
      </c>
      <c r="E91" s="5" t="n">
        <v>-498</v>
      </c>
    </row>
    <row r="92" spans="1:5">
      <c r="A92" s="4" t="s">
        <v>79</v>
      </c>
      <c r="B92" s="5" t="n">
        <v>1606</v>
      </c>
      <c r="C92" s="5" t="n">
        <v>4079</v>
      </c>
      <c r="D92" s="5" t="n">
        <v>2253</v>
      </c>
      <c r="E92" s="5" t="n">
        <v>4479</v>
      </c>
    </row>
    <row r="93" spans="1:5">
      <c r="A93" s="4" t="s">
        <v>80</v>
      </c>
      <c r="B93" s="5" t="n">
        <v>14094</v>
      </c>
      <c r="D93" s="5" t="n">
        <v>14094</v>
      </c>
    </row>
    <row r="94" spans="1:5">
      <c r="A94" s="4" t="s">
        <v>81</v>
      </c>
      <c r="B94" s="5" t="n">
        <v>56843</v>
      </c>
      <c r="C94" s="5" t="n">
        <v>25547</v>
      </c>
      <c r="D94" s="5" t="n">
        <v>101941</v>
      </c>
      <c r="E94" s="5" t="n">
        <v>48190</v>
      </c>
    </row>
    <row r="95" spans="1:5">
      <c r="A95" s="4" t="s">
        <v>82</v>
      </c>
      <c r="B95" s="7" t="n">
        <v>-56843</v>
      </c>
      <c r="C95" s="7" t="n">
        <v>-25547</v>
      </c>
      <c r="D95" s="7" t="n">
        <v>-101941</v>
      </c>
      <c r="E95" s="7" t="n">
        <v>-481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9</v>
      </c>
      <c r="B1" s="2" t="s">
        <v>60</v>
      </c>
      <c r="D1" s="2" t="s">
        <v>1</v>
      </c>
    </row>
    <row r="2" spans="1:5">
      <c r="B2" s="2" t="s">
        <v>2</v>
      </c>
      <c r="C2" s="2" t="s">
        <v>24</v>
      </c>
      <c r="D2" s="2" t="s">
        <v>2</v>
      </c>
      <c r="E2" s="2" t="s">
        <v>24</v>
      </c>
    </row>
    <row r="3" spans="1:5">
      <c r="A3" s="3" t="s">
        <v>61</v>
      </c>
    </row>
    <row r="4" spans="1:5">
      <c r="A4" s="4" t="s">
        <v>62</v>
      </c>
      <c r="B4" s="7" t="n">
        <v>243822</v>
      </c>
      <c r="C4" s="7" t="n">
        <v>115543</v>
      </c>
      <c r="D4" s="7" t="n">
        <v>503816</v>
      </c>
      <c r="E4" s="7" t="n">
        <v>234319</v>
      </c>
    </row>
    <row r="5" spans="1:5">
      <c r="A5" s="4" t="s">
        <v>63</v>
      </c>
      <c r="B5" s="5" t="n">
        <v>122632</v>
      </c>
      <c r="C5" s="5" t="n">
        <v>51878</v>
      </c>
      <c r="D5" s="5" t="n">
        <v>250883</v>
      </c>
      <c r="E5" s="5" t="n">
        <v>103311</v>
      </c>
    </row>
    <row r="6" spans="1:5">
      <c r="A6" s="4" t="s">
        <v>64</v>
      </c>
      <c r="B6" s="5" t="n">
        <v>18529</v>
      </c>
      <c r="C6" s="5" t="n">
        <v>4916</v>
      </c>
      <c r="D6" s="5" t="n">
        <v>39749</v>
      </c>
      <c r="E6" s="5" t="n">
        <v>10602</v>
      </c>
    </row>
    <row r="7" spans="1:5">
      <c r="A7" s="4" t="s">
        <v>65</v>
      </c>
      <c r="B7" s="5" t="n">
        <v>31646</v>
      </c>
      <c r="C7" s="5" t="n">
        <v>9642</v>
      </c>
      <c r="D7" s="5" t="n">
        <v>69757</v>
      </c>
      <c r="E7" s="5" t="n">
        <v>16950</v>
      </c>
    </row>
    <row r="8" spans="1:5">
      <c r="A8" s="4" t="s">
        <v>66</v>
      </c>
      <c r="B8" s="5" t="n">
        <v>416629</v>
      </c>
      <c r="C8" s="5" t="n">
        <v>181979</v>
      </c>
      <c r="D8" s="5" t="n">
        <v>864205</v>
      </c>
      <c r="E8" s="5" t="n">
        <v>365182</v>
      </c>
    </row>
    <row r="9" spans="1:5">
      <c r="A9" s="3" t="s">
        <v>67</v>
      </c>
    </row>
    <row r="10" spans="1:5">
      <c r="A10" s="4" t="s">
        <v>68</v>
      </c>
      <c r="B10" s="5" t="n">
        <v>156473</v>
      </c>
      <c r="C10" s="5" t="n">
        <v>71345</v>
      </c>
      <c r="D10" s="5" t="n">
        <v>322108</v>
      </c>
      <c r="E10" s="5" t="n">
        <v>145767</v>
      </c>
    </row>
    <row r="11" spans="1:5">
      <c r="A11" s="4" t="s">
        <v>69</v>
      </c>
      <c r="B11" s="5" t="n">
        <v>5142</v>
      </c>
      <c r="C11" s="5" t="n">
        <v>1320</v>
      </c>
      <c r="D11" s="5" t="n">
        <v>9234</v>
      </c>
      <c r="E11" s="5" t="n">
        <v>2367</v>
      </c>
    </row>
    <row r="12" spans="1:5">
      <c r="A12" s="4" t="s">
        <v>70</v>
      </c>
      <c r="B12" s="5" t="n">
        <v>30590</v>
      </c>
      <c r="C12" s="5" t="n">
        <v>7853</v>
      </c>
      <c r="D12" s="5" t="n">
        <v>65539</v>
      </c>
      <c r="E12" s="5" t="n">
        <v>13724</v>
      </c>
    </row>
    <row r="13" spans="1:5">
      <c r="A13" s="4" t="s">
        <v>71</v>
      </c>
      <c r="B13" s="5" t="n">
        <v>192205</v>
      </c>
      <c r="C13" s="5" t="n">
        <v>80518</v>
      </c>
      <c r="D13" s="5" t="n">
        <v>396881</v>
      </c>
      <c r="E13" s="5" t="n">
        <v>161858</v>
      </c>
    </row>
    <row r="14" spans="1:5">
      <c r="A14" s="4" t="s">
        <v>72</v>
      </c>
      <c r="B14" s="5" t="n">
        <v>224424</v>
      </c>
      <c r="C14" s="5" t="n">
        <v>101461</v>
      </c>
      <c r="D14" s="5" t="n">
        <v>467324</v>
      </c>
      <c r="E14" s="5" t="n">
        <v>203324</v>
      </c>
    </row>
    <row r="15" spans="1:5">
      <c r="A15" s="3" t="s">
        <v>73</v>
      </c>
    </row>
    <row r="16" spans="1:5">
      <c r="A16" s="4" t="s">
        <v>74</v>
      </c>
      <c r="B16" s="5" t="n">
        <v>137070</v>
      </c>
      <c r="C16" s="5" t="n">
        <v>54578</v>
      </c>
      <c r="D16" s="5" t="n">
        <v>273814</v>
      </c>
      <c r="E16" s="5" t="n">
        <v>109989</v>
      </c>
    </row>
    <row r="17" spans="1:5">
      <c r="A17" s="4" t="s">
        <v>75</v>
      </c>
      <c r="B17" s="5" t="n">
        <v>30305</v>
      </c>
      <c r="C17" s="5" t="n">
        <v>16509</v>
      </c>
      <c r="D17" s="5" t="n">
        <v>63543</v>
      </c>
      <c r="E17" s="5" t="n">
        <v>33777</v>
      </c>
    </row>
    <row r="18" spans="1:5">
      <c r="A18" s="4" t="s">
        <v>76</v>
      </c>
      <c r="B18" s="5" t="n">
        <v>14689</v>
      </c>
      <c r="C18" s="5" t="n">
        <v>4947</v>
      </c>
      <c r="D18" s="5" t="n">
        <v>28932</v>
      </c>
      <c r="E18" s="5" t="n">
        <v>9884</v>
      </c>
    </row>
    <row r="19" spans="1:5">
      <c r="A19" s="4" t="s">
        <v>77</v>
      </c>
      <c r="B19" s="5" t="n">
        <v>5585</v>
      </c>
      <c r="C19" s="5" t="n">
        <v>4326</v>
      </c>
      <c r="D19" s="5" t="n">
        <v>11698</v>
      </c>
      <c r="E19" s="5" t="n">
        <v>8786</v>
      </c>
    </row>
    <row r="20" spans="1:5">
      <c r="A20" s="4" t="s">
        <v>78</v>
      </c>
      <c r="B20" s="5" t="n">
        <v>-393</v>
      </c>
      <c r="C20" s="5" t="n">
        <v>-224</v>
      </c>
      <c r="D20" s="5" t="n">
        <v>-720</v>
      </c>
      <c r="E20" s="5" t="n">
        <v>-498</v>
      </c>
    </row>
    <row r="21" spans="1:5">
      <c r="A21" s="4" t="s">
        <v>79</v>
      </c>
      <c r="B21" s="5" t="n">
        <v>1606</v>
      </c>
      <c r="C21" s="5" t="n">
        <v>4079</v>
      </c>
      <c r="D21" s="5" t="n">
        <v>2253</v>
      </c>
      <c r="E21" s="5" t="n">
        <v>4479</v>
      </c>
    </row>
    <row r="22" spans="1:5">
      <c r="A22" s="4" t="s">
        <v>80</v>
      </c>
      <c r="B22" s="5" t="n">
        <v>14094</v>
      </c>
      <c r="C22" s="5" t="n">
        <v>0</v>
      </c>
      <c r="D22" s="5" t="n">
        <v>14094</v>
      </c>
      <c r="E22" s="5" t="n">
        <v>0</v>
      </c>
    </row>
    <row r="23" spans="1:5">
      <c r="A23" s="4" t="s">
        <v>81</v>
      </c>
      <c r="B23" s="5" t="n">
        <v>202956</v>
      </c>
      <c r="C23" s="5" t="n">
        <v>84215</v>
      </c>
      <c r="D23" s="5" t="n">
        <v>393614</v>
      </c>
      <c r="E23" s="5" t="n">
        <v>166417</v>
      </c>
    </row>
    <row r="24" spans="1:5">
      <c r="A24" s="4" t="s">
        <v>82</v>
      </c>
      <c r="B24" s="5" t="n">
        <v>21468</v>
      </c>
      <c r="C24" s="5" t="n">
        <v>17246</v>
      </c>
      <c r="D24" s="5" t="n">
        <v>73710</v>
      </c>
      <c r="E24" s="5" t="n">
        <v>36907</v>
      </c>
    </row>
    <row r="25" spans="1:5">
      <c r="A25" s="4" t="s">
        <v>83</v>
      </c>
      <c r="B25" s="5" t="n">
        <v>6229</v>
      </c>
      <c r="C25" s="5" t="n">
        <v>5573</v>
      </c>
      <c r="D25" s="5" t="n">
        <v>25826</v>
      </c>
      <c r="E25" s="5" t="n">
        <v>12060</v>
      </c>
    </row>
    <row r="26" spans="1:5">
      <c r="A26" s="4" t="s">
        <v>84</v>
      </c>
      <c r="B26" s="7" t="n">
        <v>15239</v>
      </c>
      <c r="C26" s="7" t="n">
        <v>11673</v>
      </c>
      <c r="D26" s="7" t="n">
        <v>47884</v>
      </c>
      <c r="E26" s="7" t="n">
        <v>24847</v>
      </c>
    </row>
    <row r="27" spans="1:5">
      <c r="A27" s="3" t="s">
        <v>85</v>
      </c>
    </row>
    <row r="28" spans="1:5">
      <c r="A28" s="4" t="s">
        <v>86</v>
      </c>
      <c r="B28" s="8" t="n">
        <v>0.32</v>
      </c>
      <c r="C28" s="8" t="n">
        <v>0.41</v>
      </c>
      <c r="D28" s="8" t="n">
        <v>0.99</v>
      </c>
      <c r="E28" s="8" t="n">
        <v>0.88</v>
      </c>
    </row>
    <row r="29" spans="1:5">
      <c r="A29" s="4" t="s">
        <v>87</v>
      </c>
      <c r="B29" s="9" t="n">
        <v>0.32</v>
      </c>
      <c r="C29" s="9" t="n">
        <v>0.41</v>
      </c>
      <c r="D29" s="9" t="n">
        <v>0.99</v>
      </c>
      <c r="E29" s="9" t="n">
        <v>0.88</v>
      </c>
    </row>
    <row r="30" spans="1:5">
      <c r="A30" s="4" t="s">
        <v>88</v>
      </c>
      <c r="B30" s="10" t="n">
        <v>0.19</v>
      </c>
      <c r="C30" s="10" t="n">
        <v>0.125</v>
      </c>
      <c r="D30" s="8" t="n">
        <v>0.38</v>
      </c>
      <c r="E30" s="8" t="n">
        <v>0.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24</v>
      </c>
      <c r="D2" s="2" t="s">
        <v>2</v>
      </c>
      <c r="E2" s="2" t="s">
        <v>24</v>
      </c>
    </row>
    <row r="3" spans="1:5">
      <c r="A3" s="3" t="s">
        <v>90</v>
      </c>
    </row>
    <row r="4" spans="1:5">
      <c r="A4" s="4" t="s">
        <v>84</v>
      </c>
      <c r="B4" s="7" t="n">
        <v>15239</v>
      </c>
      <c r="C4" s="7" t="n">
        <v>11673</v>
      </c>
      <c r="D4" s="7" t="n">
        <v>47884</v>
      </c>
      <c r="E4" s="7" t="n">
        <v>24847</v>
      </c>
    </row>
    <row r="5" spans="1:5">
      <c r="A5" s="3" t="s">
        <v>91</v>
      </c>
    </row>
    <row r="6" spans="1:5">
      <c r="A6" s="4" t="s">
        <v>92</v>
      </c>
      <c r="B6" s="5" t="n">
        <v>13337</v>
      </c>
      <c r="C6" s="5" t="n">
        <v>-14214</v>
      </c>
      <c r="D6" s="5" t="n">
        <v>36342</v>
      </c>
      <c r="E6" s="5" t="n">
        <v>-16703</v>
      </c>
    </row>
    <row r="7" spans="1:5">
      <c r="A7" s="4" t="s">
        <v>93</v>
      </c>
      <c r="B7" s="7" t="n">
        <v>28576</v>
      </c>
      <c r="C7" s="7" t="n">
        <v>-2541</v>
      </c>
      <c r="D7" s="7" t="n">
        <v>84226</v>
      </c>
      <c r="E7" s="7" t="n">
        <v>8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30"/>
  </cols>
  <sheetData>
    <row r="1" spans="1:8">
      <c r="A1" s="1" t="s">
        <v>94</v>
      </c>
      <c r="B1" s="2" t="s">
        <v>95</v>
      </c>
      <c r="C1" s="2" t="s">
        <v>96</v>
      </c>
      <c r="D1" s="2" t="s">
        <v>97</v>
      </c>
      <c r="E1" s="2" t="s">
        <v>98</v>
      </c>
      <c r="F1" s="2" t="s">
        <v>99</v>
      </c>
      <c r="G1" s="2" t="s">
        <v>100</v>
      </c>
      <c r="H1" s="2" t="s">
        <v>101</v>
      </c>
    </row>
    <row r="2" spans="1:8">
      <c r="A2" s="4" t="s">
        <v>102</v>
      </c>
      <c r="C2" s="5" t="n">
        <v>0</v>
      </c>
      <c r="D2" s="5" t="n">
        <v>40288</v>
      </c>
      <c r="H2" s="5" t="n">
        <v>12052</v>
      </c>
    </row>
    <row r="3" spans="1:8">
      <c r="A3" s="4" t="s">
        <v>103</v>
      </c>
      <c r="B3" s="7" t="n">
        <v>431382</v>
      </c>
      <c r="C3" s="7" t="n">
        <v>0</v>
      </c>
      <c r="D3" s="7" t="n">
        <v>403</v>
      </c>
      <c r="E3" s="7" t="n">
        <v>202393</v>
      </c>
      <c r="F3" s="7" t="n">
        <v>643604</v>
      </c>
      <c r="G3" s="7" t="n">
        <v>-78410</v>
      </c>
      <c r="H3" s="7" t="n">
        <v>-336608</v>
      </c>
    </row>
    <row r="4" spans="1:8">
      <c r="A4" s="3" t="s">
        <v>104</v>
      </c>
    </row>
    <row r="5" spans="1:8">
      <c r="A5" s="4" t="s">
        <v>105</v>
      </c>
      <c r="D5" s="5" t="n">
        <v>7</v>
      </c>
    </row>
    <row r="6" spans="1:8">
      <c r="A6" s="4" t="s">
        <v>106</v>
      </c>
      <c r="B6" s="5" t="n">
        <v>0</v>
      </c>
      <c r="D6" s="7" t="n">
        <v>0</v>
      </c>
    </row>
    <row r="7" spans="1:8">
      <c r="A7" s="4" t="s">
        <v>107</v>
      </c>
      <c r="B7" s="5" t="n">
        <v>1021</v>
      </c>
      <c r="E7" s="5" t="n">
        <v>1021</v>
      </c>
    </row>
    <row r="8" spans="1:8">
      <c r="A8" s="4" t="s">
        <v>84</v>
      </c>
      <c r="B8" s="5" t="n">
        <v>24847</v>
      </c>
      <c r="F8" s="5" t="n">
        <v>24847</v>
      </c>
    </row>
    <row r="9" spans="1:8">
      <c r="A9" s="4" t="s">
        <v>108</v>
      </c>
      <c r="B9" s="5" t="n">
        <v>-7061</v>
      </c>
      <c r="F9" s="5" t="n">
        <v>-7061</v>
      </c>
    </row>
    <row r="10" spans="1:8">
      <c r="A10" s="4" t="s">
        <v>92</v>
      </c>
      <c r="B10" s="5" t="n">
        <v>-16703</v>
      </c>
      <c r="G10" s="5" t="n">
        <v>-16703</v>
      </c>
    </row>
    <row r="11" spans="1:8">
      <c r="A11" s="4" t="s">
        <v>109</v>
      </c>
      <c r="C11" s="5" t="n">
        <v>0</v>
      </c>
      <c r="D11" s="5" t="n">
        <v>40295</v>
      </c>
      <c r="H11" s="5" t="n">
        <v>12052</v>
      </c>
    </row>
    <row r="12" spans="1:8">
      <c r="A12" s="4" t="s">
        <v>110</v>
      </c>
      <c r="B12" s="5" t="n">
        <v>433486</v>
      </c>
      <c r="C12" s="7" t="n">
        <v>0</v>
      </c>
      <c r="D12" s="7" t="n">
        <v>403</v>
      </c>
      <c r="E12" s="5" t="n">
        <v>203414</v>
      </c>
      <c r="F12" s="5" t="n">
        <v>661390</v>
      </c>
      <c r="G12" s="5" t="n">
        <v>-95113</v>
      </c>
      <c r="H12" s="7" t="n">
        <v>-336608</v>
      </c>
    </row>
    <row r="13" spans="1:8">
      <c r="A13" s="4" t="s">
        <v>111</v>
      </c>
      <c r="C13" s="5" t="n">
        <v>0</v>
      </c>
      <c r="D13" s="5" t="n">
        <v>49276</v>
      </c>
      <c r="H13" s="5" t="n">
        <v>769</v>
      </c>
    </row>
    <row r="14" spans="1:8">
      <c r="A14" s="4" t="s">
        <v>112</v>
      </c>
      <c r="B14" s="5" t="n">
        <v>1449986</v>
      </c>
      <c r="C14" s="7" t="n">
        <v>0</v>
      </c>
      <c r="D14" s="7" t="n">
        <v>493</v>
      </c>
      <c r="E14" s="5" t="n">
        <v>1217969</v>
      </c>
      <c r="F14" s="5" t="n">
        <v>387401</v>
      </c>
      <c r="G14" s="5" t="n">
        <v>-119806</v>
      </c>
      <c r="H14" s="7" t="n">
        <v>-36071</v>
      </c>
    </row>
    <row r="15" spans="1:8">
      <c r="A15" s="3" t="s">
        <v>104</v>
      </c>
    </row>
    <row r="16" spans="1:8">
      <c r="A16" s="4" t="s">
        <v>105</v>
      </c>
      <c r="D16" s="5" t="n">
        <v>0</v>
      </c>
      <c r="H16" s="5" t="n">
        <v>10</v>
      </c>
    </row>
    <row r="17" spans="1:8">
      <c r="A17" s="4" t="s">
        <v>106</v>
      </c>
      <c r="B17" s="5" t="n">
        <v>0</v>
      </c>
      <c r="D17" s="7" t="n">
        <v>0</v>
      </c>
      <c r="E17" s="5" t="n">
        <v>-440</v>
      </c>
      <c r="H17" s="7" t="n">
        <v>440</v>
      </c>
    </row>
    <row r="18" spans="1:8">
      <c r="A18" s="4" t="s">
        <v>113</v>
      </c>
      <c r="D18" s="5" t="n">
        <v>0</v>
      </c>
      <c r="H18" s="5" t="n">
        <v>13</v>
      </c>
    </row>
    <row r="19" spans="1:8">
      <c r="A19" s="4" t="s">
        <v>114</v>
      </c>
      <c r="B19" s="5" t="n">
        <v>307</v>
      </c>
      <c r="D19" s="7" t="n">
        <v>0</v>
      </c>
      <c r="E19" s="5" t="n">
        <v>-242</v>
      </c>
      <c r="H19" s="7" t="n">
        <v>549</v>
      </c>
    </row>
    <row r="20" spans="1:8">
      <c r="A20" s="4" t="s">
        <v>107</v>
      </c>
      <c r="B20" s="5" t="n">
        <v>1535</v>
      </c>
      <c r="E20" s="5" t="n">
        <v>1535</v>
      </c>
    </row>
    <row r="21" spans="1:8">
      <c r="A21" s="4" t="s">
        <v>84</v>
      </c>
      <c r="B21" s="5" t="n">
        <v>47884</v>
      </c>
      <c r="F21" s="5" t="n">
        <v>47884</v>
      </c>
    </row>
    <row r="22" spans="1:8">
      <c r="A22" s="4" t="s">
        <v>108</v>
      </c>
      <c r="B22" s="5" t="n">
        <v>-18348</v>
      </c>
      <c r="F22" s="5" t="n">
        <v>-18348</v>
      </c>
    </row>
    <row r="23" spans="1:8">
      <c r="A23" s="4" t="s">
        <v>92</v>
      </c>
      <c r="B23" s="5" t="n">
        <v>36342</v>
      </c>
      <c r="G23" s="5" t="n">
        <v>36342</v>
      </c>
    </row>
    <row r="24" spans="1:8">
      <c r="A24" s="4" t="s">
        <v>115</v>
      </c>
      <c r="H24" s="5" t="n">
        <v>518</v>
      </c>
    </row>
    <row r="25" spans="1:8">
      <c r="A25" s="4" t="s">
        <v>116</v>
      </c>
      <c r="B25" s="5" t="n">
        <v>-26274</v>
      </c>
      <c r="H25" s="7" t="n">
        <v>-26274</v>
      </c>
    </row>
    <row r="26" spans="1:8">
      <c r="A26" s="4" t="s">
        <v>117</v>
      </c>
      <c r="C26" s="5" t="n">
        <v>0</v>
      </c>
      <c r="D26" s="5" t="n">
        <v>49276</v>
      </c>
      <c r="H26" s="5" t="n">
        <v>1264</v>
      </c>
    </row>
    <row r="27" spans="1:8">
      <c r="A27" s="4" t="s">
        <v>118</v>
      </c>
      <c r="B27" s="7" t="n">
        <v>1491432</v>
      </c>
      <c r="C27" s="7" t="n">
        <v>0</v>
      </c>
      <c r="D27" s="7" t="n">
        <v>493</v>
      </c>
      <c r="E27" s="7" t="n">
        <v>1218822</v>
      </c>
      <c r="F27" s="7" t="n">
        <v>416937</v>
      </c>
      <c r="G27" s="7" t="n">
        <v>-83464</v>
      </c>
      <c r="H27" s="7" t="n">
        <v>-61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4</v>
      </c>
    </row>
    <row r="3" spans="1:3">
      <c r="A3" s="3" t="s">
        <v>120</v>
      </c>
    </row>
    <row r="4" spans="1:3">
      <c r="A4" s="4" t="s">
        <v>84</v>
      </c>
      <c r="B4" s="7" t="n">
        <v>47884</v>
      </c>
      <c r="C4" s="7" t="n">
        <v>24847</v>
      </c>
    </row>
    <row r="5" spans="1:3">
      <c r="A5" s="3" t="s">
        <v>121</v>
      </c>
    </row>
    <row r="6" spans="1:3">
      <c r="A6" s="4" t="s">
        <v>122</v>
      </c>
      <c r="B6" s="5" t="n">
        <v>5973</v>
      </c>
      <c r="C6" s="5" t="n">
        <v>417</v>
      </c>
    </row>
    <row r="7" spans="1:3">
      <c r="A7" s="4" t="s">
        <v>123</v>
      </c>
      <c r="B7" s="5" t="n">
        <v>1535</v>
      </c>
      <c r="C7" s="5" t="n">
        <v>1021</v>
      </c>
    </row>
    <row r="8" spans="1:3">
      <c r="A8" s="4" t="s">
        <v>124</v>
      </c>
      <c r="B8" s="5" t="n">
        <v>28932</v>
      </c>
      <c r="C8" s="5" t="n">
        <v>9884</v>
      </c>
    </row>
    <row r="9" spans="1:3">
      <c r="A9" s="4" t="s">
        <v>125</v>
      </c>
      <c r="B9" s="5" t="n">
        <v>864</v>
      </c>
      <c r="C9" s="5" t="n">
        <v>462</v>
      </c>
    </row>
    <row r="10" spans="1:3">
      <c r="A10" s="4" t="s">
        <v>126</v>
      </c>
      <c r="B10" s="5" t="n">
        <v>-487</v>
      </c>
      <c r="C10" s="5" t="n">
        <v>0</v>
      </c>
    </row>
    <row r="11" spans="1:3">
      <c r="A11" s="4" t="s">
        <v>80</v>
      </c>
      <c r="B11" s="5" t="n">
        <v>14094</v>
      </c>
      <c r="C11" s="5" t="n">
        <v>0</v>
      </c>
    </row>
    <row r="12" spans="1:3">
      <c r="A12" s="4" t="s">
        <v>127</v>
      </c>
      <c r="B12" s="5" t="n">
        <v>11886</v>
      </c>
      <c r="C12" s="5" t="n">
        <v>2562</v>
      </c>
    </row>
    <row r="13" spans="1:3">
      <c r="A13" s="3" t="s">
        <v>128</v>
      </c>
    </row>
    <row r="14" spans="1:3">
      <c r="A14" s="4" t="s">
        <v>27</v>
      </c>
      <c r="B14" s="5" t="n">
        <v>-478</v>
      </c>
      <c r="C14" s="5" t="n">
        <v>-1541</v>
      </c>
    </row>
    <row r="15" spans="1:3">
      <c r="A15" s="4" t="s">
        <v>30</v>
      </c>
      <c r="B15" s="5" t="n">
        <v>8588</v>
      </c>
      <c r="C15" s="5" t="n">
        <v>599</v>
      </c>
    </row>
    <row r="16" spans="1:3">
      <c r="A16" s="4" t="s">
        <v>129</v>
      </c>
      <c r="B16" s="5" t="n">
        <v>12379</v>
      </c>
      <c r="C16" s="5" t="n">
        <v>3899</v>
      </c>
    </row>
    <row r="17" spans="1:3">
      <c r="A17" s="4" t="s">
        <v>130</v>
      </c>
      <c r="B17" s="5" t="n">
        <v>-30959</v>
      </c>
      <c r="C17" s="5" t="n">
        <v>-650</v>
      </c>
    </row>
    <row r="18" spans="1:3">
      <c r="A18" s="4" t="s">
        <v>131</v>
      </c>
      <c r="B18" s="5" t="n">
        <v>2602</v>
      </c>
      <c r="C18" s="5" t="n">
        <v>-1927</v>
      </c>
    </row>
    <row r="19" spans="1:3">
      <c r="A19" s="4" t="s">
        <v>132</v>
      </c>
      <c r="B19" s="5" t="n">
        <v>102813</v>
      </c>
      <c r="C19" s="5" t="n">
        <v>39573</v>
      </c>
    </row>
    <row r="20" spans="1:3">
      <c r="A20" s="3" t="s">
        <v>133</v>
      </c>
    </row>
    <row r="21" spans="1:3">
      <c r="A21" s="4" t="s">
        <v>134</v>
      </c>
      <c r="B21" s="5" t="n">
        <v>33963</v>
      </c>
      <c r="C21" s="5" t="n">
        <v>-9466</v>
      </c>
    </row>
    <row r="22" spans="1:3">
      <c r="A22" s="4" t="s">
        <v>135</v>
      </c>
      <c r="B22" s="5" t="n">
        <v>-17401</v>
      </c>
      <c r="C22" s="5" t="n">
        <v>-17073</v>
      </c>
    </row>
    <row r="23" spans="1:3">
      <c r="A23" s="4" t="s">
        <v>136</v>
      </c>
      <c r="B23" s="5" t="n">
        <v>-1115</v>
      </c>
      <c r="C23" s="5" t="n">
        <v>-27653</v>
      </c>
    </row>
    <row r="24" spans="1:3">
      <c r="A24" s="4" t="s">
        <v>137</v>
      </c>
      <c r="B24" s="5" t="n">
        <v>15447</v>
      </c>
      <c r="C24" s="5" t="n">
        <v>-54192</v>
      </c>
    </row>
    <row r="25" spans="1:3">
      <c r="A25" s="3" t="s">
        <v>138</v>
      </c>
    </row>
    <row r="26" spans="1:3">
      <c r="A26" s="4" t="s">
        <v>139</v>
      </c>
      <c r="B26" s="5" t="n">
        <v>120000</v>
      </c>
      <c r="C26" s="5" t="n">
        <v>29500</v>
      </c>
    </row>
    <row r="27" spans="1:3">
      <c r="A27" s="4" t="s">
        <v>140</v>
      </c>
      <c r="B27" s="5" t="n">
        <v>-283000</v>
      </c>
      <c r="C27" s="5" t="n">
        <v>-37000</v>
      </c>
    </row>
    <row r="28" spans="1:3">
      <c r="A28" s="4" t="s">
        <v>141</v>
      </c>
      <c r="B28" s="5" t="n">
        <v>0</v>
      </c>
      <c r="C28" s="5" t="n">
        <v>-6532</v>
      </c>
    </row>
    <row r="29" spans="1:3">
      <c r="A29" s="4" t="s">
        <v>142</v>
      </c>
      <c r="B29" s="5" t="n">
        <v>300000</v>
      </c>
      <c r="C29" s="5" t="n">
        <v>0</v>
      </c>
    </row>
    <row r="30" spans="1:3">
      <c r="A30" s="4" t="s">
        <v>143</v>
      </c>
      <c r="B30" s="5" t="n">
        <v>-200000</v>
      </c>
      <c r="C30" s="5" t="n">
        <v>0</v>
      </c>
    </row>
    <row r="31" spans="1:3">
      <c r="A31" s="4" t="s">
        <v>144</v>
      </c>
      <c r="B31" s="5" t="n">
        <v>-10875</v>
      </c>
      <c r="C31" s="5" t="n">
        <v>0</v>
      </c>
    </row>
    <row r="32" spans="1:3">
      <c r="A32" s="4" t="s">
        <v>145</v>
      </c>
      <c r="B32" s="5" t="n">
        <v>4718</v>
      </c>
      <c r="C32" s="5" t="n">
        <v>23</v>
      </c>
    </row>
    <row r="33" spans="1:3">
      <c r="A33" s="4" t="s">
        <v>146</v>
      </c>
      <c r="B33" s="5" t="n">
        <v>-26274</v>
      </c>
      <c r="C33" s="5" t="n">
        <v>0</v>
      </c>
    </row>
    <row r="34" spans="1:3">
      <c r="A34" s="4" t="s">
        <v>147</v>
      </c>
      <c r="B34" s="5" t="n">
        <v>307</v>
      </c>
      <c r="C34" s="5" t="n">
        <v>0</v>
      </c>
    </row>
    <row r="35" spans="1:3">
      <c r="A35" s="4" t="s">
        <v>108</v>
      </c>
      <c r="B35" s="5" t="n">
        <v>-18348</v>
      </c>
      <c r="C35" s="5" t="n">
        <v>-7061</v>
      </c>
    </row>
    <row r="36" spans="1:3">
      <c r="A36" s="4" t="s">
        <v>148</v>
      </c>
      <c r="B36" s="5" t="n">
        <v>-122908</v>
      </c>
      <c r="C36" s="5" t="n">
        <v>-21116</v>
      </c>
    </row>
    <row r="37" spans="1:3">
      <c r="A37" s="4" t="s">
        <v>149</v>
      </c>
      <c r="B37" s="5" t="n">
        <v>6127</v>
      </c>
      <c r="C37" s="5" t="n">
        <v>-4945</v>
      </c>
    </row>
    <row r="38" spans="1:3">
      <c r="A38" s="4" t="s">
        <v>150</v>
      </c>
      <c r="B38" s="5" t="n">
        <v>1479</v>
      </c>
      <c r="C38" s="5" t="n">
        <v>-40680</v>
      </c>
    </row>
    <row r="39" spans="1:3">
      <c r="A39" s="4" t="s">
        <v>151</v>
      </c>
      <c r="B39" s="5" t="n">
        <v>89955</v>
      </c>
      <c r="C39" s="5" t="n">
        <v>86954</v>
      </c>
    </row>
    <row r="40" spans="1:3">
      <c r="A40" s="4" t="s">
        <v>152</v>
      </c>
      <c r="B40" s="7" t="n">
        <v>91434</v>
      </c>
      <c r="C40" s="7" t="n">
        <v>46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15:04Z</dcterms:created>
  <dcterms:modified xmlns:dcterms="http://purl.org/dc/terms/" xmlns:xsi="http://www.w3.org/2001/XMLSchema-instance" xsi:type="dcterms:W3CDTF">2017-08-07T17:15:04Z</dcterms:modified>
</cp:coreProperties>
</file>